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Statement of Stockhol" sheetId="6" state="visible" r:id="rId6"/>
    <sheet xmlns:r="http://schemas.openxmlformats.org/officeDocument/2006/relationships" name="OVERVIEW OF OPERATIONS AND BASI" sheetId="7" state="visible" r:id="rId7"/>
    <sheet xmlns:r="http://schemas.openxmlformats.org/officeDocument/2006/relationships" name="SIGNIFICANT ACCOUNTING POLICIES" sheetId="8" state="visible" r:id="rId8"/>
    <sheet xmlns:r="http://schemas.openxmlformats.org/officeDocument/2006/relationships" name="EQUITY" sheetId="9" state="visible" r:id="rId9"/>
    <sheet xmlns:r="http://schemas.openxmlformats.org/officeDocument/2006/relationships" name="RELATED PARTY TRANSACTIONS" sheetId="10" state="visible" r:id="rId10"/>
    <sheet xmlns:r="http://schemas.openxmlformats.org/officeDocument/2006/relationships" name="RECENT ACCOUNTING PRONOUNCEMENT" sheetId="11" state="visible" r:id="rId11"/>
    <sheet xmlns:r="http://schemas.openxmlformats.org/officeDocument/2006/relationships" name="SUBSEQUENT EVENTS" sheetId="12" state="visible" r:id="rId12"/>
    <sheet xmlns:r="http://schemas.openxmlformats.org/officeDocument/2006/relationships" name="SIGNIFICANT ACCOUNTING POLICI_2" sheetId="13" state="visible" r:id="rId13"/>
    <sheet xmlns:r="http://schemas.openxmlformats.org/officeDocument/2006/relationships" name="SIGNIFICANT ACCOUNTING POLICI_3" sheetId="14" state="visible" r:id="rId14"/>
    <sheet xmlns:r="http://schemas.openxmlformats.org/officeDocument/2006/relationships" name="EQUITY (Tables)" sheetId="15" state="visible" r:id="rId15"/>
    <sheet xmlns:r="http://schemas.openxmlformats.org/officeDocument/2006/relationships" name="OVERVIEW OF OPERATIONS AND BA_2" sheetId="16" state="visible" r:id="rId16"/>
    <sheet xmlns:r="http://schemas.openxmlformats.org/officeDocument/2006/relationships" name="SIGNIFICANT ACCOUNTING POLICI_4" sheetId="17" state="visible" r:id="rId17"/>
    <sheet xmlns:r="http://schemas.openxmlformats.org/officeDocument/2006/relationships" name="SIGNIFICANT ACCOUNTING POLICI_5" sheetId="18" state="visible" r:id="rId18"/>
    <sheet xmlns:r="http://schemas.openxmlformats.org/officeDocument/2006/relationships" name="SIGNIFICANT ACCOUNTING POLICI_6" sheetId="19" state="visible" r:id="rId19"/>
    <sheet xmlns:r="http://schemas.openxmlformats.org/officeDocument/2006/relationships" name="EQUITY (Details)" sheetId="20" state="visible" r:id="rId20"/>
    <sheet xmlns:r="http://schemas.openxmlformats.org/officeDocument/2006/relationships" name="EQUITY (Details 1)" sheetId="21" state="visible" r:id="rId21"/>
    <sheet xmlns:r="http://schemas.openxmlformats.org/officeDocument/2006/relationships" name="EQUITY (Details Narrative)" sheetId="22" state="visible" r:id="rId22"/>
    <sheet xmlns:r="http://schemas.openxmlformats.org/officeDocument/2006/relationships" name="RELATED PARTY TRANSACTIONS (Det" sheetId="23" state="visible" r:id="rId23"/>
  </sheets>
  <definedNames/>
  <calcPr calcId="124519" fullCalcOnLoad="1"/>
</workbook>
</file>

<file path=xl/sharedStrings.xml><?xml version="1.0" encoding="utf-8"?>
<sst xmlns="http://schemas.openxmlformats.org/spreadsheetml/2006/main" uniqueCount="290">
  <si>
    <t>Document and Entity Information - shares</t>
  </si>
  <si>
    <t>6 Months Ended</t>
  </si>
  <si>
    <t>Dec. 31, 2019</t>
  </si>
  <si>
    <t>Feb. 10, 2020</t>
  </si>
  <si>
    <t>Document And Entity Information</t>
  </si>
  <si>
    <t>Entity Registrant Name</t>
  </si>
  <si>
    <t>PARK CITY GROUP INC</t>
  </si>
  <si>
    <t>Entity Central Index Key</t>
  </si>
  <si>
    <t>0000050471</t>
  </si>
  <si>
    <t>Document Type</t>
  </si>
  <si>
    <t>10-Q</t>
  </si>
  <si>
    <t>Document Period End Date</t>
  </si>
  <si>
    <t>Dec. 31,
		2019</t>
  </si>
  <si>
    <t>Amendment Flag</t>
  </si>
  <si>
    <t>false</t>
  </si>
  <si>
    <t>Current Fiscal Year End Date</t>
  </si>
  <si>
    <t>--06-30</t>
  </si>
  <si>
    <t>Is Entity's Reporting Status Current?</t>
  </si>
  <si>
    <t>Yes</t>
  </si>
  <si>
    <t>Entity Filer Category</t>
  </si>
  <si>
    <t>Accelerated Filer</t>
  </si>
  <si>
    <t>Entity Emerging Growth Company</t>
  </si>
  <si>
    <t>Entity Small Business</t>
  </si>
  <si>
    <t>true</t>
  </si>
  <si>
    <t>Entity Shell Company</t>
  </si>
  <si>
    <t>Entity Common Stock, Shares Outstanding</t>
  </si>
  <si>
    <t>Document Fiscal Period Focus</t>
  </si>
  <si>
    <t>Q2</t>
  </si>
  <si>
    <t>Document Fiscal Year Focus</t>
  </si>
  <si>
    <t>2020</t>
  </si>
  <si>
    <t>Entity Interactive Data Current</t>
  </si>
  <si>
    <t>Entity Incorporation State Country Code</t>
  </si>
  <si>
    <t>NV</t>
  </si>
  <si>
    <t>Entity File Number</t>
  </si>
  <si>
    <t>001-34941</t>
  </si>
  <si>
    <t>Title of 12b security</t>
  </si>
  <si>
    <t>Common stock, par value $0.01 per share</t>
  </si>
  <si>
    <t>Trading Symbol</t>
  </si>
  <si>
    <t>PCYG</t>
  </si>
  <si>
    <t>Security Exchange Name</t>
  </si>
  <si>
    <t>NASDAQ</t>
  </si>
  <si>
    <t>Consolidated Condensed Balance Sheets (Unaudited) - USD ($)</t>
  </si>
  <si>
    <t>Jun. 30, 2019</t>
  </si>
  <si>
    <t>Current assets:</t>
  </si>
  <si>
    <t>Cash</t>
  </si>
  <si>
    <t>Receivables, net allowance for doubtful accounts of $396,895 and $145,825 at December 31, 2019 and June 30, 2018, respectively</t>
  </si>
  <si>
    <t>Contract asset - unbilled current portion</t>
  </si>
  <si>
    <t>Prepaid expense and other current assets</t>
  </si>
  <si>
    <t>Total current assets</t>
  </si>
  <si>
    <t>Property and equipment, net</t>
  </si>
  <si>
    <t>Other assets:</t>
  </si>
  <si>
    <t>Deposits, and other assets</t>
  </si>
  <si>
    <t>Contract asset - unbilled long-term portion</t>
  </si>
  <si>
    <t>Operating lease-right-of-use asset</t>
  </si>
  <si>
    <t>Customer relationships</t>
  </si>
  <si>
    <t>Goodwill</t>
  </si>
  <si>
    <t>Capitalized software costs, net</t>
  </si>
  <si>
    <t>Total other assets</t>
  </si>
  <si>
    <t>Total assets</t>
  </si>
  <si>
    <t>Current liabilities:</t>
  </si>
  <si>
    <t>Accounts payable</t>
  </si>
  <si>
    <t>Accrued liabilities</t>
  </si>
  <si>
    <t>Contract liability - deferred revenue</t>
  </si>
  <si>
    <t>Lines of credit</t>
  </si>
  <si>
    <t>Operating lease liability - current</t>
  </si>
  <si>
    <t>Current portion of notes payable</t>
  </si>
  <si>
    <t>Total current liabilities</t>
  </si>
  <si>
    <t>Long-term liabilities:</t>
  </si>
  <si>
    <t>Operating lease liability - less current portion</t>
  </si>
  <si>
    <t>Notes payable, less current portion</t>
  </si>
  <si>
    <t>Total liabilities</t>
  </si>
  <si>
    <t>Stockholders' equity:</t>
  </si>
  <si>
    <t>Common stock, $0.01 par value, 50,000,000 shares authorized; 19,579,989 and 19,793,372 issued and outstanding at December 31, 2019 and June 30, 2018, respectively.</t>
  </si>
  <si>
    <t>Additional paid-in capital</t>
  </si>
  <si>
    <t>Accumulated deficit</t>
  </si>
  <si>
    <t>Total stockholders' equity</t>
  </si>
  <si>
    <t>Total liabilities and stockholders' equity</t>
  </si>
  <si>
    <t>Series B Preferred Stock</t>
  </si>
  <si>
    <t>Preferred Stock</t>
  </si>
  <si>
    <t>Series B1 Preferred Stock</t>
  </si>
  <si>
    <t>Consolidated Condensed Balance Sheets (Unaudited) (Parenthetical) - $ / shares</t>
  </si>
  <si>
    <t>Preferred stock, par value</t>
  </si>
  <si>
    <t>Preferred stock, authorized</t>
  </si>
  <si>
    <t>Common stock, par value</t>
  </si>
  <si>
    <t>$ .01</t>
  </si>
  <si>
    <t>Common stock, authorized</t>
  </si>
  <si>
    <t>Common stock, issued</t>
  </si>
  <si>
    <t>Common stock, outstanding</t>
  </si>
  <si>
    <t>Preferred stock, issued</t>
  </si>
  <si>
    <t>Preferred stock, outstanding</t>
  </si>
  <si>
    <t>Condensed Consolidated Statements of Operations (Unaudited) - USD ($)</t>
  </si>
  <si>
    <t>3 Months Ended</t>
  </si>
  <si>
    <t>Dec. 31, 2018</t>
  </si>
  <si>
    <t>Income Statement [Abstract]</t>
  </si>
  <si>
    <t>Revenue</t>
  </si>
  <si>
    <t>Operating expenses:</t>
  </si>
  <si>
    <t>Cost of services and product support</t>
  </si>
  <si>
    <t>Sales and marketing</t>
  </si>
  <si>
    <t>General and administrative</t>
  </si>
  <si>
    <t>Depreciation and amortization</t>
  </si>
  <si>
    <t>Total operating expense</t>
  </si>
  <si>
    <t>Income from operations</t>
  </si>
  <si>
    <t>Other income (expense):</t>
  </si>
  <si>
    <t>Interest income</t>
  </si>
  <si>
    <t>Interest expense</t>
  </si>
  <si>
    <t>Income before income taxes</t>
  </si>
  <si>
    <t>(Provision) for income taxes</t>
  </si>
  <si>
    <t>Net income</t>
  </si>
  <si>
    <t>Dividends on preferred stock</t>
  </si>
  <si>
    <t>Net income applicable to common shareholders</t>
  </si>
  <si>
    <t>Weighted average shares, basic</t>
  </si>
  <si>
    <t>Weighted average shares, diluted</t>
  </si>
  <si>
    <t>Basic income per share</t>
  </si>
  <si>
    <t>Diluted income per share</t>
  </si>
  <si>
    <t>Condensed Consolidated Statements of Cash Flows (Unaudited) - USD ($)</t>
  </si>
  <si>
    <t>Cash Flows from Operating Activities:</t>
  </si>
  <si>
    <t>Adjustments to reconcile net income to net cash provided by operating activities:</t>
  </si>
  <si>
    <t>Amortization of operating right of use asset</t>
  </si>
  <si>
    <t>Stock compensation expense</t>
  </si>
  <si>
    <t>Bad debt expense</t>
  </si>
  <si>
    <t>(Increase) decrease in:</t>
  </si>
  <si>
    <t>Accounts receivables</t>
  </si>
  <si>
    <t>Long-term receivables, prepaid and other assets</t>
  </si>
  <si>
    <t>(Decrease) increase in:</t>
  </si>
  <si>
    <t>Operating Lease liability</t>
  </si>
  <si>
    <t>Deferred revenue</t>
  </si>
  <si>
    <t>Net cash provided by operating activities</t>
  </si>
  <si>
    <t>Cash Flows from Investing Activities:</t>
  </si>
  <si>
    <t>Purchase of property and equipment</t>
  </si>
  <si>
    <t>Net cash used in investing activities</t>
  </si>
  <si>
    <t>Cash Flows from Financing Activities:</t>
  </si>
  <si>
    <t>Net increase in lines of credit</t>
  </si>
  <si>
    <t>Proceeds from exercise of warrants</t>
  </si>
  <si>
    <t>Common Stock buyback/retirement</t>
  </si>
  <si>
    <t>Proceeds from employee stock plan</t>
  </si>
  <si>
    <t>Dividends paid</t>
  </si>
  <si>
    <t>Payments on notes payable and capital leases</t>
  </si>
  <si>
    <t>Net cash used in financing activities</t>
  </si>
  <si>
    <t>Net increase in cash and cash equivalents</t>
  </si>
  <si>
    <t>Cash and cash equivalents at beginning of period</t>
  </si>
  <si>
    <t>Cash and cash equivalents at end of period</t>
  </si>
  <si>
    <t>Supplemental disclosure of cash flow information:</t>
  </si>
  <si>
    <t>Cash paid for income taxes</t>
  </si>
  <si>
    <t>Cash paid for interest</t>
  </si>
  <si>
    <t>Supplemental disclosure of non-cash investing and financing activities:</t>
  </si>
  <si>
    <t>Common stock to pay accrued liabilities</t>
  </si>
  <si>
    <t>Dividends accrued on preferred stock</t>
  </si>
  <si>
    <t>Right of use asset</t>
  </si>
  <si>
    <t>Condensed Statement of Stockholders Equity - USD ($)</t>
  </si>
  <si>
    <t>Common Stock</t>
  </si>
  <si>
    <t>Additional Paid-In Capital</t>
  </si>
  <si>
    <t>Accumulated Deficit</t>
  </si>
  <si>
    <t>Total</t>
  </si>
  <si>
    <t>Beginning balance, shares at Jun. 30, 2018</t>
  </si>
  <si>
    <t>Beginning balance, amount at Jun. 30, 2018</t>
  </si>
  <si>
    <t>Accrued compensation, shares</t>
  </si>
  <si>
    <t>Accrued compensation, amount</t>
  </si>
  <si>
    <t>Employee stock plan, shares</t>
  </si>
  <si>
    <t>Employee stock plan, amount</t>
  </si>
  <si>
    <t>Preferred dividends declared</t>
  </si>
  <si>
    <t>Ending balance, shares at Sep. 30, 2018</t>
  </si>
  <si>
    <t>Ending balance, amount at Sep. 30, 2018</t>
  </si>
  <si>
    <t>Redemption</t>
  </si>
  <si>
    <t>Exercise of Option/Warrant,shares</t>
  </si>
  <si>
    <t>Exercise of Option/Warrant, amount</t>
  </si>
  <si>
    <t>Ending balance, shares at Dec. 31, 2018</t>
  </si>
  <si>
    <t>Ending balance, amount at Dec. 31, 2018</t>
  </si>
  <si>
    <t>Beginning balance, shares at Jun. 30, 2019</t>
  </si>
  <si>
    <t>Beginning balance, amount at Jun. 30, 2019</t>
  </si>
  <si>
    <t>Stock buyback, shares</t>
  </si>
  <si>
    <t>Stock buyback, amount</t>
  </si>
  <si>
    <t>Ending balance, shares at Sep. 30, 2019</t>
  </si>
  <si>
    <t>Ending balance, amount at Sep. 30, 2019</t>
  </si>
  <si>
    <t>Ending balance, shares at Dec. 31, 2019</t>
  </si>
  <si>
    <t>Ending balance, amount at Dec. 31, 2019</t>
  </si>
  <si>
    <t>OVERVIEW OF OPERATIONS AND BASIS FOR PRESENTATION</t>
  </si>
  <si>
    <t>Organization, Consolidation and Presentation of Financial Statements [Abstract]</t>
  </si>
  <si>
    <t xml:space="preserve">Overview Park City Group, Inc. (“ We us our Company SaaS” B2B The Company’s services
are grouped in three application suites: (i) ReposiTrak MarketPlace, encompassing the Company’s supplier discovery and B2B
e-commerce solutions, which helps the Company’s customers find new suppliers, (ii) ReposiTrak Compliance and Food Safety
solutions, which help the Company’s customers vet suppliers to mitigate the risk of doing business with these suppliers,
and (iii) ReposiTrak’s Supply Chain solutions, which help the Company’s customers to more efficiently manage their
various transactions with their suppliers. The Company’s supply
chain and MarketPlace services provide its customers with greater flexibility in sourcing products by enabling them to choose new
suppliers and integrate them into their supply chain faster and more cost effectively, and it helps them to more efficiently manage
these relationships, enhancing revenue while lowering working capital, labor costs and waste. The Company’s food safety and
compliance solutions help reduce a company’s potential regulatory, legal, and criminal risk from its supply chain partners
by providing a way for them to ensure these suppliers are compliant with food safety regulations, such as the Food Safety Modernization
Act of 2011 (“ FSMA The Company’s services
are delivered though proprietary software products designed, developed, marketed and supported by the Company. These products provide
visibility and facilitate improved business processes among all key constituents in the supply chain, starting with the retailer
and moving backwards to suppliers and eventually to raw material providers. The Company provides cloud-based applications and services
that address e-commerce, supply chain, food safety and compliance activities. The principal customers for the Company’s products
are household name multi-store food retail chains and their suppliers, branded food manufacturers, food wholesalers and distributors,
and other food service businesses. The Company has a hub and
spoke business model. The Company is typically engaged by retailers and wholesalers (“ Hubs Spokes The Company is incorporated
in the state of Nevada and has three principal subsidiaries: PC Group, Inc., a Utah corporation (98.76% owned); Park City Group,
Inc., a Delaware corporation (100% owned); and ReposiTrak, Inc., a Utah corporation (100% owned). All intercompany transactions
and balances have been eliminated in the Company’s consolidated financial statements, which contain the operating results
of the operations of Park City Group, Inc. (Delaware) and ReposiTrak, Inc. Park City Group, Inc. (Nevada) has no business operations separate
from the operations conducted through its subsidiaries. The Company’s principal
executive offices are located at 5282 South Commerce Drive, Suite D292, Murray, Utah 84107. Its telephone number is (435) 645-2000.
Its website address is www.parkcitygroup.com, and ReposiTrak’s website address is www.repositrak.com. Recent Developments In July 2019, we
deployed InApp Pop Up and Online Chat. These applications provide account managers and sales staff with two additional real
time means to facilitate farming of the network to cross sell with new and existing customers. In August 2019, we released
our new Out of Stock Management Solution (“ OOS In September 2019, we released
the “Automated Buy Process”. This connection platform allows suppliers to sign up for compliance service, select the
appropriate tier, and purchase the monthly Tier 2 subscription in real time. This is anticipated to expedite supplier onboarding
and facilitate faster payment. Basis of Financial Statement Presentation The interim financial information
of the Company as of December 31, 2019 and for the three and six months ended December 31, 2019 is unaudited, and the balance sheet
as of June 30, 2019 is derived from audited financial statements. The accompanying condensed consolidated financial statements
have been prepared in accordance with U.S. generally accepted accounting principles for interim financial statements. Accordingly,
they omit or condense notes and certain other information normally included in financial statements prepared in accordance with
U.S. generally accepted accounting principles. The accounting policies followed for quarterly financial reporting conform with
the accounting policies disclosed in the Notes to Financial Statements included in our Annual Report on Form 10-K for the year
ended June 30, 2019. In the opinion of management, all adjustments necessary for a fair presentation of the financial information
for the interim periods reported have been made. All such adjustments are of a normal recurring nature. The results of operations
for the three and six months ended December 31, 2019 are not necessarily indicative of the results that can be expected for the
fiscal year ending June 30, 2020. The unaudited condensed consolidated financial statements should be read in conjunction with
the consolidated financial statements and the notes thereto included in our Annual Report on Form 10-K for the year ended June
30, 2019. Effective July 1, 2019,
the Company adopted the requirements of Accounting Standards Update No. 2016-02, " Leases (Topic 842) ASU
2016-02 </t>
  </si>
  <si>
    <t>SIGNIFICANT ACCOUNTING POLICIES</t>
  </si>
  <si>
    <t>Accounting Policies [Abstract]</t>
  </si>
  <si>
    <t xml:space="preserve">Principles of Consolidation The financial statements
presented herein reflect the consolidated financial position of Park City Group, Inc. and our subsidiaries. All inter-company transactions
and balances have been eliminated in consolidation. Use of Estimates The preparation of consolidated
financial statements in conformity with U.S. generally accepted accounting principles requires management to make estimates and
assumptions that materially affect the amounts reported in the consolidated financial statements. Actual results could differ from
these estimates. The methods, estimates, and judgments the Company uses in applying its most critical accounting policies have
a significant impact on the results it reports in its financial statements. The Securities and Exchange Commission has defined
the most critical accounting policies as those that are most important to the portrayal of the Company’s financial condition
and results and require the Company to make its most difficult and subjective judgments, often because of the need to make estimates
of matters that are inherently uncertain. Based on this definition, the Company’s most critical accounting policies include:
revenue recognition, goodwill, other long-lived asset valuations, income taxes, stock-based compensation, and capitalization of
software development costs. Adoption of ASC 718, Compensation –
Stock Compensation From time to time, the Company
issues shares of common stock as share-based compensation to employees and non-employees. The Company accounts for its share-based
compensation to employees in accordance with FASB ASC 718, Compensation – Stock Compensation In prior periods through
September 30, 2019, the Company accounted for share-based compensation issued to non-employees and consultants in accordance with
the provisions of FASB ASC 505-50, Equity - Based Payments to Non-Employees The Company adopted the
standard during the second quarter of fiscal year 2020. This standard did not have a material impact on the Company’s condensed
consolidated financial statements. Adoption of ASU 2016-02 “ Leases (Topic 842)” In February 2016, the FASB
issued ASU 2016-02 “ Leases (Topic 842)”. Effective July 1, 2019,
the Company adopted the requirements of Accounting Standards Update No. 2016-02, " Leases (Topic 842 ASU
2016-02 The Company adopted the
requirements of ASU 2016-02 utilizing the modified retrospective method of transition to identified leases as of July 1, 2019 (the
“ effective date On June 21, 2018, the Company
entered into an office lease at 5258 South Commerce Drive Suite D292, Murray, Utah 84107, providing for the lease of approximately
9,800 square feet, commencing on March 1, 2019. The monthly rent is $10,200. The initial term of the lease is three years. The
Company has the option of renewing for an additional two three-year terms. Revenue Recognition We recognize revenue as
we transfer control of deliverables (products, solutions and services) to our customers in an amount reflecting the consideration
to which we expect to be entitled. To recognize revenue, we apply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We
account for a contract based on the terms and conditions the parties agree to, the contract has commercial substance and collectability
of consideration is probable. The Company applies judgment in determining the customer’s ability and intention to pay, which
is based on a variety of factors including the customer’s historical payment experience. We may enter into arrangements
that consist of multiple performance obligations. Such arrangements may include any combination of our deliverables. To the extent
a contract includes multiple promised deliverables, we apply judgment to determine whether promised deliverables are capable of
being distinct and are distinct in the context of the contract. If these criteria are not met, the promised deliverables are accounted
for as a combined performance obligation. For arrangements with multiple distinct performance obligations, we allocate consideration
among the performance obligations based on their relative standalone selling price. Standalone selling price is the price at which
we would sell a promised good or service separately to the customer. When not directly observable, we typically estimate standalone
selling price by using the expected cost plus a margin approach. We typically establish a standalone selling price range for our
deliverables, which is reassessed on a periodic basis or when facts and circumstances change. For performance obligations
where control is transferred over time, revenue is recognized based on the extent of progress towards completion of the performance
obligation. The selection of the method to measure progress towards completion requires judgment and is based on the nature of
the deliverables to be provided. Revenue related to fixed-price contracts for application development and systems integration services,
consulting or other technology services is recognized as the service is performed using the output method, under which the total
value of revenue is recognized based on each contract’s deliverable(s) as they are completed and when value is transferred
to a customer. Revenue related to fixed-price application maintenance, testing and business process services is recognized based
on our right to invoice for services performed for contracts in which the invoicing is representative of the value being delivered,
in accordance with the practical expedient in ASC 606-10-55-18. If our invoicing is not
consistent with the value delivered, revenue is recognized as the service is performed based on the method described above. The
output method measures the results achieved and value transferred to a customer, which is updated as the project progresses to
reflect the latest available information; such estimates and changes in estimates involve the use of judgment. The cumulative impact
of any revision in estimates is reflected in the financial reporting period in which the change in estimate becomes known and any
anticipated losses on contracts are recognized immediately. Revenue related to fixed-price hosting and infrastructure services
is recognized based on our right to invoice for services performed for contracts in which the invoicing is representative of the
value being delivered, in accordance with the practical expedient in ASC 606-10-55-18. If our invoicing is not consistent with
value delivered, revenue is recognized on a straight-line basis unless revenue is earned and obligations are fulfilled in a different
pattern. The revenue recognition method applied to the types of contracts described above provides the most faithful depiction
of performance towards satisfaction of our performance obligations. Revenue related to our software
license arrangements that do not require significant modification or customization of the underlying software is recognized when
the software is delivered as control is transferred at a point in time. For software license arrangements that require significant
functionality enhancements or modification of the software, revenue for the software license and related services is recognized
as the services are performed in accordance with the methods described above. In software hosting arrangements, the rights provided
to the customer, such as ownership of a license, contract termination provisions and the feasibility of the client to operate the
software, are considered in determining whether the arrangement includes a license or a service. Revenue related to software maintenance
and support is generally recognized on a straight-line basis over the contract period. Revenue related to transaction-based
or volume-based contracts is recognized over the period the services are provided in a manner that corresponds with the value transferred
to the customer to-date relative to the remaining services to be provided. From time-to-time, we may
enter into arrangements with third party suppliers to resell products or services. In such cases, we evaluate whether we are the
principal (i.e. report revenue on a gross basis) or agent (i.e. report revenue on a net basis). In doing so, we first evaluate
whether we control the good or service before it is transferred to the customer. If we control the good or service before it is
transferred to the customer, we are the principal; if not, we are the agent. Determining whether we control the good or service
before it is transferred to the customer may require judgment. We provide customers with
assurance that the related deliverable will function as the parties intended because it complies with agreed-upon specifications.
General updates or patch fixes are not considered an additional performance obligation in the contract. Variable consideration is
estimated using either the sum of probability weighted amounts in a range of possible consideration amounts (expected value), or
the single most likely amount in a range of possible consideration amounts (most likely amount), depending on which method better
predicts the amount of consideration to which we may be entitled. We include in the transaction price variable consideration only
to the extent it is probable that a significant reversal of revenue recognized will not occur when the uncertainty associated with
the variable consideration is resolved. Our estimates of variable consideration and determination of whether to include estimated
amounts in the transaction price may involve judgment and are based largely on an assessment of our anticipated performance and
all information that is reasonably available to us. We assess the timing of
the transfer of goods or services to the customer as compared to the timing of payments to determine whether a significant financing
component exists. As a practical expedient, we do not assess the existence of a significant financing component when the difference
between payment and transfer of deliverables is a year or less. If the difference in timing arises for reasons other than the provision
of finance to either the customer or us, no financing component is deemed to exist. The primary purpose of our invoicing terms
is to provide customers with simplified and predictable ways of purchasing our services, not to receive or provide financing from
or to customers. We do not consider set up or transition fees paid upfront by our customers to represent a financing component,
as such fees are required to encourage customer commitment to the project and protect us from early termination of the contract. Trade Accounts Receivable and Contract Balances We classify our right to
consideration in exchange for deliverables as either a receivable or a contract asset (unbilled receivable). A receivable is a
right to consideration that is unconditional (i.e. only the passage of time is required before payment is due). For example, we
recognize a receivable for revenue related to our transaction or volume-based contracts when earned regardless of whether amounts
have been billed. We present such receivables in trade accounts receivable, net in our consolidated statements of financial position
at their net estimated realizable value. We maintain an allowance for doubtful accounts to provide for the estimated number of
receivables that may not be collected. The allowance is based upon an assessment of customer creditworthiness, historical payment
experience, the age of outstanding receivables, judgment, and other applicable factors. A contract asset is a right
to consideration that is conditional upon factors other than the passage of time. Contract assets are presented in current and
other assets in our consolidated balance sheets and primarily relate to unbilled amounts on fixed-price contracts utilizing the
output method of revenue recognition. The table below shows movements in contract assets:
Contract assets
Balance – September 30, 2019 $ 4,513,131
Revenue recognized during the period but not billed 286,862
Amounts reclassified to accounts receivable (449,471 )
Other —
Balance – December 31, 2019 $ 4,350,522 (1)
(1) Contract asset balances for December 31, 2019 include a current and a long-term contract asset, $2,909,583, and $1,440,939, respectively. The table below shows movements
in the deferred revenue balances (current and noncurrent) for the period:
Contract liability
Balance – September 30, 2019 $ 1,955,425
Amounts billed but not recognized as revenue (142,600 )
Revenue recognized related to the opening balance of deferred revenue 649,099
Other —
Balance – December 31, 2019 $ 2,461,924 Our contract assets and
liabilities are reported in a net position on a contract by contract basis at the end of each reporting period. The difference
between the opening and closing balances of our contract assets and deferred revenue primarily results from the timing difference
between our performance obligations and the customer’s payment. We receive payments from customers based on the terms established
in our contracts, which may vary generally by contract type. Disaggregation of Revenue The table below presents
disaggregated revenue from contracts with customers by customer geography and contract-type. We believe this disaggregation best
depicts the nature, amount, timing and uncertainty of our revenue and cash flows that may be affected by industry, market and other
economic factors:
For
the Six Months Ended December 31, 2019
Geography Subscription &amp; support Professional services Transaction based Total
North America $ 8,029,104 $ 325,607 $ 1,256,763 9,611,474
International 25,942 — — 25,942
Total $ 8,055,046 $ 325,607 $ 1,256,763 $ 9,637,416 Earnings Per Share Basic net income per share
of Common Stock (“ Basic EPS Diluted EPS The following table presents
the components of the computation of basic and diluted earnings per share for the periods indicated:
Three Months Ended Six Months Ended
December 31, December 31,
2019 2018 2019 2018
Numerator
Net income applicable to common shareholders $ 516,492 $ 1,538,997 $ 548,232 $ 2,358,795
Denominator
Weighted average common shares outstanding, basic 19,741,000 19,822,000 19,775,000 19,804,000
Warrants to purchase common stock 311,000 553,000 258,000 670,000
Weighted average common shares outstanding, diluted 20,052,000 20,375,000 20,033,000 20,474,000
Net income per share
Basic $ 0.03 $ 0.08 $ 0.03 $ 0.12
Diluted $ 0.03 $ 0.08 $ 0.03 $ 0.12 Reclassifications
Certain prior year amounts have been reclassified to conform with the current year’s presentation. These
reclassifications have no impact on the previously reported results. </t>
  </si>
  <si>
    <t>EQUITY</t>
  </si>
  <si>
    <t>Equity [Abstract]</t>
  </si>
  <si>
    <t xml:space="preserve">Restricted Stock Units Restricted Stock Units Weighted Average Grant Date Fair Value ($/share)
Outstanding at September 30, 2019 852,688 $ 5.44
Granted —
Vested and issued (369 ) 9.08
Forfeited —
Outstanding at December 31, 2019 852,319 $ 5.43 As of December 31, 2019,
there were 4,156 stock units outstanding that had vested but for which shares of Common Stock had not yet been issued pursuant
to the terms of the agreement. As of December 31, 2019,
there was approximately $4.6 million of unrecognized stock-based compensation expense under our equity compensation plans, which
is expected to be recognized on a straight-line basis over a weighted average period of 4.09 years. Warrants The following table
summarizes information about warrants outstanding and exercisable at December 31, 2019:
Warrants Outstanding Warrants Exercisable
at December 31, 2019 at December 31, 2019
Range of exercise prices Warrants Number outstanding Weighted average remaining contractual life (years) Weighted average exercise price Number exercisable Weighted average exercise price
$ 4.00 1,085,068 3.10 $ 4.00 1,085,068 $ 4.00
$ 10.00 23,737 3.07 $ 10.00 23,737 $ 10.00
1,108,805 3.10 $ 4.13 1,108,805 $ 4.13 During the quarter ended
December 31, 2019, the Company’s Board of Directors approved the modification to extend the expiration dates of the Company's
existing January 26, 2020 and February 5, 2020 warrants by an additional three years. Accordingly, all of the Company’s
outstanding warrants are now set to expire in the quarter ending March 31, 2023. Preferred Stock The Company’s articles
of incorporation, as amended, currently authorize the issuance of up to 30,000,000 shares of “blank check” preferred
stock with designations, rights, and preferences as may be determined from time-to-time by the Company’s Board of Directors
(the “ Board Series
B Preferred Series B-1 Preferred PIK Shares The Company does business
with some of the largest retailers and wholesalers in the world. Management believes the Series B-1 Preferred favorably impacts
the Company’s overall cost of capital in that it is: (i) perpetual and, therefore, an equity instrument that positively impacts
the Company’s coverage ratios, (ii) possesses a below market dividend rate relative to similar instruments, (iii) offers
the flexibility of a paid-in-kind (“ PIK </t>
  </si>
  <si>
    <t>RELATED PARTY TRANSACTIONS</t>
  </si>
  <si>
    <t>Related Party Transactions [Abstract]</t>
  </si>
  <si>
    <t xml:space="preserve">During the six months ended
December 31, 2019, the Company continued to be a party to a Service Agreement with Fields Management, Inc. (“ FMI </t>
  </si>
  <si>
    <t>RECENT ACCOUNTING PRONOUNCEMENTS</t>
  </si>
  <si>
    <t xml:space="preserve">In August 2018, the FASB
issued ASU 2018-15 – Intangibles – Goodwill and Other Internal-Use Software (Subtopic 350-40) – Customer’s
Accounting for Implementation Costs Incurred in a Cloud Computing Arrangement That is a Service Contract. The amendments in this
update apply to an entity who is a customer in a hosting arrangement accounted for as a service contract. The update requires a
customer in a hosting arrangement to capitalize certain implementation costs. Costs associated with the application development
stage of the implementation should be capitalized and costs with the other stages should be expensed. For instance, costs for training
and data conversion should be expensed. The capitalized implementation costs should be expensed over the term of the hosting arrangement,
which is the noncancelable period plus periods covered by an option to extend if the customer is reasonably certain to exercise
the option. Impairment of the capitalized costs should be considered similar to other intangibles. The effective date of this update
is effective for annual reporting periods beginning after December 15, 2019 for public entities and after December 15, 2020 for
all other entities with early adoption permitted. The Company is a customer in a hosting arrangement and may enter into new
arrangements in the future. The Company will apply the guidance for implementation costs of new hosting arrangements once adopted. In August 2018, the FASB
issued ASU 2018-13 “Fair Value Measurement (Topic 820) Disclosure Framework - Changes to the Disclosure Requirements for
Fair Value Measurement”. This ASU eliminates, amends, and adds disclosure requirements for fair value measurements. The new
standard is effective for fiscal years beginning after December 15, 2019, including interim periods within those fiscal years.
Although we are still evaluating the impact of this new standard, we do not believe that the adoption will materially impact our
Condensed Consolidated Financial Statements and related disclosures. In June 2018, the FASB issued
ASU 2018-07 – Compensation – Stock Compensation (Topic 718), Improvements to Nonemployee Share-Based Payment Accounting.
The amendments in this update expand the scope of Topic 718 to include share-based payment transactions for acquiring goods and
services from nonemployees. Prior to this update, equity-based payments to non-employees was accounted for under Subtopic 505-50
resulting in significant differences between the accounting for share-based payments to non-employees as compared to employees.
One of the most significant changes is that non-employee share-based awards (classified as equity awards) may be measured at grant-date
fair value and not have to be continually revalued until the service/goods are rendered. The update also indicates that share-based
awards related to financing and awards granted to a customer in conjunction with selling goods or services are not included in
Topic 718. This standard is effective for interim and annual reporting periods beginning after December 15, 2018 for public entities
and December 15, 2019 for all other entities. Early adoption is permitted, but no earlier than an entity’s adoption date
of Topic 606. The Company adopted the standard during the first quarter of fiscal year 2020. This standard did not have a material
impact on the Company’s condensed consolidated financial statements. In January 2017, the FASB
issued ASU 2017-04 “Intangibles-Goodwill and Other (Topic 350): Simplifying the Test for Goodwill Impairment”, which
amends and simplifies the accounting standard for goodwill impairment. The new standard removes Step 2 of the goodwill impairment
test, which requires a hypothetical purchase price allocation. A goodwill impairment will now be the amount a reporting unit’s
carrying value exceeds its fair value, limited to the total amount of goodwill allocated to that reporting unit. The new standard
is effective for annual and any interim impairment tests for periods beginning after December 15, 2019. We are currently assessing
the implication of our adoption as well as the potential impact that the standard will have on our consolidated financial statements. In February 2016, the FASB
issued ASU 2016-02 “ Leases (Topic 842) Effective July 1, 2019,
the Company adopted the requirements of Accounting Standards Update No. 2016-02, " Leases (Topic 842) ASU
2016-02 </t>
  </si>
  <si>
    <t>SUBSEQUENT EVENTS</t>
  </si>
  <si>
    <t>Subsequent Events [Abstract]</t>
  </si>
  <si>
    <t xml:space="preserve">In
accordance with the Subsequent Events Topic of the FASB ASC 855, we have evaluated subsequent events, through the filing date and noted
no subsequent events that are reasonably likely to impact the Company’s financial statements. </t>
  </si>
  <si>
    <t>SIGNIFICANT ACCOUNTING POLICIES (Policies)</t>
  </si>
  <si>
    <t>Principles of Consolidation</t>
  </si>
  <si>
    <t xml:space="preserve">The financial statements
presented herein reflect the consolidated financial position of Park City Group, Inc. and our subsidiaries. All inter-company transactions
and balances have been eliminated in consolidation. </t>
  </si>
  <si>
    <t>Use of Estimates</t>
  </si>
  <si>
    <t xml:space="preserve">The preparation of consolidated
financial statements in conformity with U.S. generally accepted accounting principles requires management to make estimates and
assumptions that materially affect the amounts reported in the consolidated financial statements. Actual results could differ from
these estimates. The methods, estimates, and judgments the Company uses in applying its most critical accounting policies have
a significant impact on the results it reports in its financial statements. The Securities and Exchange Commission has defined
the most critical accounting policies as those that are most important to the portrayal of the Company’s financial condition
and results and require the Company to make its most difficult and subjective judgments, often because of the need to make estimates
of matters that are inherently uncertain. Based on this definition, the Company’s most critical accounting policies include:
revenue recognition, goodwill, other long-lived asset valuations, income taxes, stock-based compensation, and capitalization of
software development costs. </t>
  </si>
  <si>
    <t>Adoption of ASC 718, Compensation - Stock Compensation</t>
  </si>
  <si>
    <t>Adoption of
ASC 718, Compensation – Stock Compensation From
time to time, the Company issues shares of common stock as share-based compensation to employees and non-employees. The Company
accounts for its share-based compensation to employees in accordance with FASB ASC 718, Compensation – Stock Compensation In
prior periods through September 30, 2019, the Company accounted for share-based compensation issued to non-employees and consultants
in accordance with the provisions of FASB ASC 505-50, Equity - Based Payments to Non-Employees The
Company adopted the standard during the second quarter of fiscal year 2020. This standard did not have a material impact on the
Company’s condensed consolidated financial statements.</t>
  </si>
  <si>
    <t>Adoption of ASC Topic 606, "Revenue from Contracts with Customers"</t>
  </si>
  <si>
    <t xml:space="preserve">In February 2016, the FASB
issued ASU 2016-02 “ Leases (Topic 842)”. Effective July 1, 2019,
the Company adopted the requirements of Accounting Standards Update No. 2016-02, " Leases (Topic 842 ASU
2016-02 The Company adopted the
requirements of ASU 2016-02 utilizing the modified retrospective method of transition to identified leases as of July 1, 2019 (the
“ effective date On June 21, 2018, the Company
entered into an office lease at 5258 South Commerce Drive Suite D292, Murray, Utah 84107, providing for the lease of approximately
9,800 square feet, commencing on March 1, 2019. The monthly rent is $10,200. The initial term of the lease is three years. The
Company has the option of renewing for an additional two three-year terms. </t>
  </si>
  <si>
    <t>Revenue Recognition</t>
  </si>
  <si>
    <t xml:space="preserve">We recognize revenue as
we transfer control of deliverables (products, solutions and services) to our customers in an amount reflecting the consideration
to which we expect to be entitled. To recognize revenue, we apply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We
account for a contract based on the terms and conditions the parties agree to, the contract has commercial substance and collectability
of consideration is probable. The Company applies judgment in determining the customer’s ability and intention to pay, which
is based on a variety of factors including the customer’s historical payment experience. We may enter into arrangements
that consist of multiple performance obligations. Such arrangements may include any combination of our deliverables. To the extent
a contract includes multiple promised deliverables, we apply judgment to determine whether promised deliverables are capable of
being distinct and are distinct in the context of the contract. If these criteria are not met, the promised deliverables are accounted
for as a combined performance obligation. For arrangements with multiple distinct performance obligations, we allocate consideration
among the performance obligations based on their relative standalone selling price. Standalone selling price is the price at which
we would sell a promised good or service separately to the customer. When not directly observable, we typically estimate standalone
selling price by using the expected cost plus a margin approach. We typically establish a standalone selling price range for our
deliverables, which is reassessed on a periodic basis or when facts and circumstances change. For performance obligations
where control is transferred over time, revenue is recognized based on the extent of progress towards completion of the performance
obligation. The selection of the method to measure progress towards completion requires judgment and is based on the nature of
the deliverables to be provided. Revenue related to fixed-price contracts for application development and systems integration services,
consulting or other technology services is recognized as the service is performed using the output method, under which the total
value of revenue is recognized based on each contract’s deliverable(s) as they are completed and when value is transferred
to a customer. Revenue related to fixed-price application maintenance, testing and business process services is recognized based
on our right to invoice for services performed for contracts in which the invoicing is representative of the value being delivered,
in accordance with the practical expedient in ASC 606-10-55-18. If our invoicing is not
consistent with the value delivered, revenue is recognized as the service is performed based on the method described above. The
output method measures the results achieved and value transferred to a customer, which is updated as the project progresses to
reflect the latest available information; such estimates and changes in estimates involve the use of judgment. The cumulative impact
of any revision in estimates is reflected in the financial reporting period in which the change in estimate becomes known and any
anticipated losses on contracts are recognized immediately. Revenue related to fixed-price hosting and infrastructure services
is recognized based on our right to invoice for services performed for contracts in which the invoicing is representative of the
value being delivered, in accordance with the practical expedient in ASC 606-10-55-18. If our invoicing is not consistent with
value delivered, revenue is recognized on a straight-line basis unless revenue is earned and obligations are fulfilled in a different
pattern. The revenue recognition method applied to the types of contracts described above provides the most faithful depiction
of performance towards satisfaction of our performance obligations. Revenue related to our software
license arrangements that do not require significant modification or customization of the underlying software is recognized when
the software is delivered as control is transferred at a point in time. For software license arrangements that require significant
functionality enhancements or modification of the software, revenue for the software license and related services is recognized
as the services are performed in accordance with the methods described above. In software hosting arrangements, the rights provided
to the customer, such as ownership of a license, contract termination provisions and the feasibility of the client to operate the
software, are considered in determining whether the arrangement includes a license or a service. Revenue related to software maintenance
and support is generally recognized on a straight-line basis over the contract period. Revenue related to transaction-based
or volume-based contracts is recognized over the period the services are provided in a manner that corresponds with the value transferred
to the customer to-date relative to the remaining services to be provided. From time-to-time, we may
enter into arrangements with third party suppliers to resell products or services. In such cases, we evaluate whether we are the
principal (i.e. report revenue on a gross basis) or agent (i.e. report revenue on a net basis). In doing so, we first evaluate
whether we control the good or service before it is transferred to the customer. If we control the good or service before it is
transferred to the customer, we are the principal; if not, we are the agent. Determining whether we control the good or service
before it is transferred to the customer may require judgment. We provide customers with
assurance that the related deliverable will function as the parties intended because it complies with agreed-upon specifications.
General updates or patch fixes are not considered an additional performance obligation in the contract. Variable consideration is
estimated using either the sum of probability weighted amounts in a range of possible consideration amounts (expected value), or
the single most likely amount in a range of possible consideration amounts (most likely amount), depending on which method better
predicts the amount of consideration to which we may be entitled. We include in the transaction price variable consideration only
to the extent it is probable that a significant reversal of revenue recognized will not occur when the uncertainty associated with
the variable consideration is resolved. Our estimates of variable consideration and determination of whether to include estimated
amounts in the transaction price may involve judgment and are based largely on an assessment of our anticipated performance and
all information that is reasonably available to us. We assess the timing of
the transfer of goods or services to the customer as compared to the timing of payments to determine whether a significant financing
component exists. As a practical expedient, we do not assess the existence of a significant financing component when the difference
between payment and transfer of deliverables is a year or less. If the difference in timing arises for reasons other than the provision
of finance to either the customer or us, no financing component is deemed to exist. The primary purpose of our invoicing terms
is to provide customers with simplified and predictable ways of purchasing our services, not to receive or provide financing from
or to customers. We do not consider set up or transition fees paid upfront by our customers to represent a financing component,
as such fees are required to encourage customer commitment to the project and protect us from early termination of the contract. </t>
  </si>
  <si>
    <t>Trade Accounts Receivable and Contract Balances</t>
  </si>
  <si>
    <t xml:space="preserve">We classify our right to
consideration in exchange for deliverables as either a receivable or a contract asset (unbilled receivable). A receivable is a
right to consideration that is unconditional (i.e. only the passage of time is required before payment is due). For example, we
recognize a receivable for revenue related to our transaction or volume-based contracts when earned regardless of whether amounts
have been billed. We present such receivables in trade accounts receivable, net in our consolidated statements of financial position
at their net estimated realizable value. We maintain an allowance for doubtful accounts to provide for the estimated number of
receivables that may not be collected. The allowance is based upon an assessment of customer creditworthiness, historical payment
experience, the age of outstanding receivables, judgment, and other applicable factors. A contract asset is a right
to consideration that is conditional upon factors other than the passage of time. Contract assets are presented in current and
other assets in our consolidated balance sheets and primarily relate to unbilled amounts on fixed-price contracts utilizing the
output method of revenue recognition. The table below shows movements in contract assets:
Contract assets
Balance – September 30, 2019 $4,513,131
Revenue recognized during the period but not billed 286,862
Amounts reclassified to accounts receivable (449,471)
Other -
Balance – December 31, 2019 $4,350,522(1)
(1) Contract asset balances for December 31, 2019 include a current and a long-term contract asset, $2,909,583, and $1,440,939, respectively. The table below shows movements
in the deferred revenue balances (current and noncurrent) for the period:
Contract liability
Balance – September 30, 2019 $1,955,425
Amounts billed but not recognized as revenue (142,600)
Revenue recognized related to the opening balance of deferred revenue 649,099
Other -
Balance – December 31, 2019 $2,461,924 Our contract assets and
liabilities are reported in a net position on a contract by contract basis at the end of each reporting period. The difference
between the opening and closing balances of our contract assets and deferred revenue primarily results from the timing difference
between our performance obligations and the customer’s payment. We receive payments from customers based on the terms established
in our contracts, which may vary generally by contract type. </t>
  </si>
  <si>
    <t>Disaggregation of Revenue</t>
  </si>
  <si>
    <t xml:space="preserve">The table below presents
disaggregated revenue from contracts with customers by customer geography and contract-type. We believe this disaggregation best
depicts the nature, amount, timing and uncertainty of our revenue and cash flows that may be affected by industry, market and other
economic factors:
For the Six Months Ended December 31, 2019
Geography
Subscription &amp; support
Professional services
Transaction based
Total
North America $8,029,104 $325,607 $1,256,763 9,611,474
International 25,942 - - 25,942
Total $8,055,046 $325,607 $1,256,763 $9,637,416 </t>
  </si>
  <si>
    <t>Earnings Per Share</t>
  </si>
  <si>
    <t xml:space="preserve">Basic net income per share
of Common Stock (“ Basic EPS Diluted EPS The following table presents
the components of the computation of basic and diluted earnings per share for the periods indicated:
Three Months Ended
Six Months Ended
December 31,
December 31,
2019
2018
2019
2018
Numerator
Net income applicable to common shareholders $516,492 $1,538,997 $548,232 $2,358,795
Denominator
Weighted average common shares outstanding, basic 19,741,000 19,822,000 19,775,000 19,804,000
Warrants to purchase common stock 311,000 553,000 258,000 670,000
Weighted average common shares outstanding, diluted 20,052,000 20,375,000 20,033,000 20,474,000
Net income per share
Basic $0.03 $0.08 $0.03 $0.12
Diluted $0.03 $0.08 $0.03 $0.12 </t>
  </si>
  <si>
    <t>Reclassifications</t>
  </si>
  <si>
    <t>Certain prior year amounts have been reclassified to conform with the current year’s presentation. These
reclassifications have no impact on the previously reported results.</t>
  </si>
  <si>
    <t>SIGNIFICANT ACCOUNTING POLICIES (Tables)</t>
  </si>
  <si>
    <t>Contract assets and liabilities</t>
  </si>
  <si>
    <t xml:space="preserve">Contract assets
Balance – September 30, 2019 $ 4,513,131
Revenue recognized during the period but not billed 286,862
Amounts reclassified to accounts receivable (449,471 )
Other —
Balance – December 31, 2019 $ 4,350,522 (1)
(1) Contract asset balances for December 31, 2019 include a current and a long-term contract asset, $2,909,583, and $1,440,939, respectively. The table below shows movements
in the deferred revenue balances (current and noncurrent) for the period:
Contract liability
Balance – September 30, 2019 $ 1,955,425
Amounts billed but not recognized as revenue (142,600 )
Revenue recognized related to the opening balance of deferred revenue 649,099
Other —
Balance – December 31, 2019 $ 2,461,924 </t>
  </si>
  <si>
    <t>Disaggregation of revenues</t>
  </si>
  <si>
    <t xml:space="preserve">For the Six Months Ended December 31, 2019
Geography Subscription &amp; support Professional services Transaction based Total
North America $ 8,029,104 $ 325,607 $ 1,256,763 9,611,474
International 25,942 — — 25,942
Total $ 8,055,046 $ 325,607 $ 1,256,763 $ 9,637,416 </t>
  </si>
  <si>
    <t>Earnings per share</t>
  </si>
  <si>
    <t xml:space="preserve">Three Months Ended Six Months Ended
December 31, December 31,
2019 2018 019 2018
Numerator
Net income applicable to common shareholders $ 516,492 $ 1,538,997 $ 548,232 $ 2,358,795
Denominator
Weighted average common shares outstanding, basic 19,741,000 19,822,000 19,775,000 19,804,000
Warrants to purchase common stock 311,000 553,000 258,000 670,000
Weighted average common shares outstanding, diluted 20,052,000 20,375,000 20,033,000 20,474,000
Net income per share
Basic $ 0.03 $ 0.08 $ 0.03 $ 0.12
Diluted $ 0.03 $ 0.08 $ 0.03 $ 0.12 </t>
  </si>
  <si>
    <t>EQUITY (Tables)</t>
  </si>
  <si>
    <t>Restricted stock</t>
  </si>
  <si>
    <t xml:space="preserve">Restricted Stock Units
Restricted Stock Units
Weighted Average Grant Date Fair Value ($/share)
Outstanding at September 30, 2019 852,688 $5.44
Granted -
Vested and issued (369) 9.08
Forfeited -
Outstanding at December 31, 2019 852,319 $5.43 </t>
  </si>
  <si>
    <t>Warrants</t>
  </si>
  <si>
    <t xml:space="preserve">Warrants
Outstanding Warrants Exercisable
at December 31, 2019 at
December 31, 2019
Range of exercise prices Warrants Number outstanding Weighted average remaining contractual life (years) Weighted average exercise price Number exercisable Weighted average exercise price
$ 4.00 1,085,068 3.10 $ 4.00 1,085,068 $ 4.00
$ 10.00 23,737 3.07 $ 10.00 23,737 $ 10.00
1,108,805 3.10 $ 4.13 1,108,805 $ 4.13 </t>
  </si>
  <si>
    <t>OVERVIEW OF OPERATIONS AND BASIS FOR PRESENTATION (Details Narrative)</t>
  </si>
  <si>
    <t>PC Group Inc.</t>
  </si>
  <si>
    <t>Ownership interest by parent</t>
  </si>
  <si>
    <t>98.76%</t>
  </si>
  <si>
    <t>Park City Group Inc.</t>
  </si>
  <si>
    <t>100.00%</t>
  </si>
  <si>
    <t>ReposiTrak</t>
  </si>
  <si>
    <t>SIGNIFICANT ACCOUNTING POLICIES (Details)</t>
  </si>
  <si>
    <t>Dec. 31, 2019USD ($)</t>
  </si>
  <si>
    <t>Contract assets, beginning</t>
  </si>
  <si>
    <t>Revenue recognized during the period but not billed</t>
  </si>
  <si>
    <t>Amounts reclassified to accounts receivable</t>
  </si>
  <si>
    <t>Other</t>
  </si>
  <si>
    <t>Contract assets, ending</t>
  </si>
  <si>
    <t>[1]</t>
  </si>
  <si>
    <t>Contract liability, beginning</t>
  </si>
  <si>
    <t>Amounts billed but not recognized as revenue</t>
  </si>
  <si>
    <t>Revenues recognized related to the opening balance of deferred revenue</t>
  </si>
  <si>
    <t>Contract liability, ending</t>
  </si>
  <si>
    <t>Contract asset balances for December 31, 2019 include a current and a long-term contract asset, $2,909,583, and $1,440,939, respectively.</t>
  </si>
  <si>
    <t>SIGNIFICANT ACCOUNTING POLICIES (Details 1) - USD ($)</t>
  </si>
  <si>
    <t>Subscription &amp; support</t>
  </si>
  <si>
    <t>Professional services</t>
  </si>
  <si>
    <t>Transaction based</t>
  </si>
  <si>
    <t>North America</t>
  </si>
  <si>
    <t>North America | Subscription &amp; support</t>
  </si>
  <si>
    <t>North America | Professional services</t>
  </si>
  <si>
    <t>North America | Transaction based</t>
  </si>
  <si>
    <t>International</t>
  </si>
  <si>
    <t>International | Subscription &amp; support</t>
  </si>
  <si>
    <t>International | Professional services</t>
  </si>
  <si>
    <t>International | Transaction based</t>
  </si>
  <si>
    <t>SIGNIFICANT ACCOUNTING POLICIES (Details 2) - USD ($)</t>
  </si>
  <si>
    <t>Weighted average common shares outstanding, basic</t>
  </si>
  <si>
    <t>Weighted average common shares outstanding, diluted</t>
  </si>
  <si>
    <t>Net income per share, basic</t>
  </si>
  <si>
    <t>Net income per share, diluted</t>
  </si>
  <si>
    <t>EQUITY (Details) - Restricted Stock</t>
  </si>
  <si>
    <t>Dec. 31, 2019$ / sharesshares</t>
  </si>
  <si>
    <t>Restricted stock units</t>
  </si>
  <si>
    <t>Outstanding, beginning of period | shares</t>
  </si>
  <si>
    <t>Granted | shares</t>
  </si>
  <si>
    <t>Vested and issued | shares</t>
  </si>
  <si>
    <t>Forfeited | shares</t>
  </si>
  <si>
    <t>Outstanding, end of period | shares</t>
  </si>
  <si>
    <t>Outstanding, beginning of period | $ / shares</t>
  </si>
  <si>
    <t>Granted | $ / shares</t>
  </si>
  <si>
    <t>Vested and issued | $ / shares</t>
  </si>
  <si>
    <t>Forfeited | $ / shares</t>
  </si>
  <si>
    <t>Outstanding, end of period | $ / shares</t>
  </si>
  <si>
    <t>EQUITY (Details 1) - Warrant</t>
  </si>
  <si>
    <t>Outstanding at end of period, shares | shares</t>
  </si>
  <si>
    <t>Weighted average remaining contractual life (years), shares outstanding</t>
  </si>
  <si>
    <t>3 years 1 month 6 days</t>
  </si>
  <si>
    <t>Weighted average exercise price, shares outstanding | $ / shares</t>
  </si>
  <si>
    <t>Exercisable at end of period, shares | shares</t>
  </si>
  <si>
    <t>Weighted average exercise price, shares exercisable | $ / shares</t>
  </si>
  <si>
    <t>$4.00</t>
  </si>
  <si>
    <t>$10.00</t>
  </si>
  <si>
    <t>3 years 25 days</t>
  </si>
  <si>
    <t>EQUITY (Details Narrative)</t>
  </si>
  <si>
    <t>Unrecognized stock-based compensation expense</t>
  </si>
  <si>
    <t>Unrecognized stock-based compensation expense, recognition period</t>
  </si>
  <si>
    <t>4 years 1 month 2 days</t>
  </si>
  <si>
    <t>RELATED PARTY TRANSACTIONS (Details Narrative) - USD ($)</t>
  </si>
  <si>
    <t>FMI [Member]</t>
  </si>
  <si>
    <t>Due to related parti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1"/>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14</v>
      </c>
    </row>
    <row r="15" spans="1:3">
      <c r="A15" s="4" t="s">
        <v>25</v>
      </c>
      <c r="C15" s="5" t="n">
        <v>19579989</v>
      </c>
    </row>
    <row r="16" spans="1:3">
      <c r="A16" s="4" t="s">
        <v>26</v>
      </c>
      <c r="B16" s="4" t="s">
        <v>27</v>
      </c>
    </row>
    <row r="17" spans="1:3">
      <c r="A17" s="4" t="s">
        <v>28</v>
      </c>
      <c r="B17" s="4" t="s">
        <v>29</v>
      </c>
    </row>
    <row r="18" spans="1:3">
      <c r="A18" s="4" t="s">
        <v>30</v>
      </c>
      <c r="B18" s="4" t="s">
        <v>18</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79</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7"/>
    <col customWidth="1" max="2" min="2" width="80"/>
  </cols>
  <sheetData>
    <row r="1" spans="1:2">
      <c r="A1" s="1" t="s">
        <v>192</v>
      </c>
      <c r="B1" s="2" t="s">
        <v>1</v>
      </c>
    </row>
    <row r="2" spans="1:2">
      <c r="B2" s="2" t="s">
        <v>2</v>
      </c>
    </row>
    <row r="3" spans="1:2">
      <c r="A3" s="3" t="s">
        <v>179</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207</v>
      </c>
      <c r="B11" s="4" t="s">
        <v>208</v>
      </c>
    </row>
    <row r="12" spans="1:2">
      <c r="A12" s="4" t="s">
        <v>209</v>
      </c>
      <c r="B12"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179</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182</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14"/>
  </cols>
  <sheetData>
    <row r="1" spans="1:2">
      <c r="A1" s="1" t="s">
        <v>223</v>
      </c>
      <c r="B1" s="2" t="s">
        <v>2</v>
      </c>
    </row>
    <row r="2" spans="1:2">
      <c r="A2" s="4" t="s">
        <v>224</v>
      </c>
    </row>
    <row r="3" spans="1:2">
      <c r="A3" s="4" t="s">
        <v>225</v>
      </c>
      <c r="B3" s="4" t="s">
        <v>226</v>
      </c>
    </row>
    <row r="4" spans="1:2">
      <c r="A4" s="4" t="s">
        <v>227</v>
      </c>
    </row>
    <row r="5" spans="1:2">
      <c r="A5" s="4" t="s">
        <v>225</v>
      </c>
      <c r="B5" s="4" t="s">
        <v>228</v>
      </c>
    </row>
    <row r="6" spans="1:2">
      <c r="A6" s="4" t="s">
        <v>229</v>
      </c>
    </row>
    <row r="7" spans="1:2">
      <c r="A7" s="4" t="s">
        <v>225</v>
      </c>
      <c r="B7" s="4" t="s">
        <v>228</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80"/>
    <col customWidth="1" max="3" min="3" width="4"/>
  </cols>
  <sheetData>
    <row r="1" spans="1:3">
      <c r="A1" s="1" t="s">
        <v>230</v>
      </c>
      <c r="B1" s="2" t="s">
        <v>1</v>
      </c>
    </row>
    <row r="2" spans="1:3">
      <c r="B2" s="2" t="s">
        <v>231</v>
      </c>
    </row>
    <row r="3" spans="1:3">
      <c r="A3" s="3" t="s">
        <v>179</v>
      </c>
    </row>
    <row r="4" spans="1:3">
      <c r="A4" s="4" t="s">
        <v>232</v>
      </c>
      <c r="B4" s="6" t="n">
        <v>4513131</v>
      </c>
    </row>
    <row r="5" spans="1:3">
      <c r="A5" s="4" t="s">
        <v>233</v>
      </c>
      <c r="B5" s="5" t="n">
        <v>286862</v>
      </c>
    </row>
    <row r="6" spans="1:3">
      <c r="A6" s="4" t="s">
        <v>234</v>
      </c>
      <c r="B6" s="5" t="n">
        <v>-449471</v>
      </c>
    </row>
    <row r="7" spans="1:3">
      <c r="A7" s="4" t="s">
        <v>235</v>
      </c>
      <c r="B7" s="5" t="n">
        <v>0</v>
      </c>
    </row>
    <row r="8" spans="1:3">
      <c r="A8" s="4" t="s">
        <v>236</v>
      </c>
      <c r="B8" s="5" t="n">
        <v>4350522</v>
      </c>
      <c r="C8" s="4" t="s">
        <v>237</v>
      </c>
    </row>
    <row r="9" spans="1:3">
      <c r="A9" s="4" t="s">
        <v>238</v>
      </c>
      <c r="B9" s="5" t="n">
        <v>1955425</v>
      </c>
    </row>
    <row r="10" spans="1:3">
      <c r="A10" s="4" t="s">
        <v>239</v>
      </c>
      <c r="B10" s="5" t="n">
        <v>-142600</v>
      </c>
    </row>
    <row r="11" spans="1:3">
      <c r="A11" s="4" t="s">
        <v>240</v>
      </c>
      <c r="B11" s="5" t="n">
        <v>649099</v>
      </c>
    </row>
    <row r="12" spans="1:3">
      <c r="A12" s="4" t="s">
        <v>241</v>
      </c>
      <c r="B12" s="6" t="n">
        <v>2461924</v>
      </c>
    </row>
    <row r="13" spans="1:3"/>
    <row r="14" spans="1:3">
      <c r="A14" s="4" t="s">
        <v>237</v>
      </c>
      <c r="B14" s="4" t="s">
        <v>242</v>
      </c>
    </row>
  </sheetData>
  <mergeCells count="5">
    <mergeCell ref="A1:A2"/>
    <mergeCell ref="B1:C1"/>
    <mergeCell ref="B2:C2"/>
    <mergeCell ref="A13:C13"/>
    <mergeCell ref="B14:C14"/>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243</v>
      </c>
      <c r="B1" s="2" t="s">
        <v>91</v>
      </c>
      <c r="D1" s="2" t="s">
        <v>1</v>
      </c>
    </row>
    <row r="2" spans="1:5">
      <c r="B2" s="2" t="s">
        <v>2</v>
      </c>
      <c r="C2" s="2" t="s">
        <v>92</v>
      </c>
      <c r="D2" s="2" t="s">
        <v>2</v>
      </c>
      <c r="E2" s="2" t="s">
        <v>92</v>
      </c>
    </row>
    <row r="3" spans="1:5">
      <c r="A3" s="4" t="s">
        <v>94</v>
      </c>
      <c r="B3" s="6" t="n">
        <v>4837332</v>
      </c>
      <c r="C3" s="6" t="n">
        <v>5565237</v>
      </c>
      <c r="D3" s="6" t="n">
        <v>9637416</v>
      </c>
      <c r="E3" s="6" t="n">
        <v>11507231</v>
      </c>
    </row>
    <row r="4" spans="1:5">
      <c r="A4" s="4" t="s">
        <v>244</v>
      </c>
    </row>
    <row r="5" spans="1:5">
      <c r="A5" s="4" t="s">
        <v>94</v>
      </c>
      <c r="D5" s="5" t="n">
        <v>8055046</v>
      </c>
    </row>
    <row r="6" spans="1:5">
      <c r="A6" s="4" t="s">
        <v>245</v>
      </c>
    </row>
    <row r="7" spans="1:5">
      <c r="A7" s="4" t="s">
        <v>94</v>
      </c>
      <c r="D7" s="5" t="n">
        <v>325607</v>
      </c>
    </row>
    <row r="8" spans="1:5">
      <c r="A8" s="4" t="s">
        <v>246</v>
      </c>
    </row>
    <row r="9" spans="1:5">
      <c r="A9" s="4" t="s">
        <v>94</v>
      </c>
      <c r="D9" s="5" t="n">
        <v>1256763</v>
      </c>
    </row>
    <row r="10" spans="1:5">
      <c r="A10" s="4" t="s">
        <v>247</v>
      </c>
    </row>
    <row r="11" spans="1:5">
      <c r="A11" s="4" t="s">
        <v>94</v>
      </c>
      <c r="D11" s="5" t="n">
        <v>9611474</v>
      </c>
    </row>
    <row r="12" spans="1:5">
      <c r="A12" s="4" t="s">
        <v>248</v>
      </c>
    </row>
    <row r="13" spans="1:5">
      <c r="A13" s="4" t="s">
        <v>94</v>
      </c>
      <c r="D13" s="5" t="n">
        <v>8029104</v>
      </c>
    </row>
    <row r="14" spans="1:5">
      <c r="A14" s="4" t="s">
        <v>249</v>
      </c>
    </row>
    <row r="15" spans="1:5">
      <c r="A15" s="4" t="s">
        <v>94</v>
      </c>
      <c r="D15" s="5" t="n">
        <v>325607</v>
      </c>
    </row>
    <row r="16" spans="1:5">
      <c r="A16" s="4" t="s">
        <v>250</v>
      </c>
    </row>
    <row r="17" spans="1:5">
      <c r="A17" s="4" t="s">
        <v>94</v>
      </c>
      <c r="D17" s="5" t="n">
        <v>1256763</v>
      </c>
    </row>
    <row r="18" spans="1:5">
      <c r="A18" s="4" t="s">
        <v>251</v>
      </c>
    </row>
    <row r="19" spans="1:5">
      <c r="A19" s="4" t="s">
        <v>94</v>
      </c>
      <c r="D19" s="5" t="n">
        <v>25942</v>
      </c>
    </row>
    <row r="20" spans="1:5">
      <c r="A20" s="4" t="s">
        <v>252</v>
      </c>
    </row>
    <row r="21" spans="1:5">
      <c r="A21" s="4" t="s">
        <v>94</v>
      </c>
      <c r="D21" s="5" t="n">
        <v>25942</v>
      </c>
    </row>
    <row r="22" spans="1:5">
      <c r="A22" s="4" t="s">
        <v>253</v>
      </c>
    </row>
    <row r="23" spans="1:5">
      <c r="A23" s="4" t="s">
        <v>94</v>
      </c>
      <c r="D23" s="5" t="n">
        <v>0</v>
      </c>
    </row>
    <row r="24" spans="1:5">
      <c r="A24" s="4" t="s">
        <v>254</v>
      </c>
    </row>
    <row r="25" spans="1:5">
      <c r="A25" s="4" t="s">
        <v>94</v>
      </c>
      <c r="D25" s="6" t="n">
        <v>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255</v>
      </c>
      <c r="B1" s="2" t="s">
        <v>91</v>
      </c>
      <c r="D1" s="2" t="s">
        <v>1</v>
      </c>
    </row>
    <row r="2" spans="1:5">
      <c r="B2" s="2" t="s">
        <v>2</v>
      </c>
      <c r="C2" s="2" t="s">
        <v>92</v>
      </c>
      <c r="D2" s="2" t="s">
        <v>2</v>
      </c>
      <c r="E2" s="2" t="s">
        <v>92</v>
      </c>
    </row>
    <row r="3" spans="1:5">
      <c r="A3" s="3" t="s">
        <v>179</v>
      </c>
    </row>
    <row r="4" spans="1:5">
      <c r="A4" s="4" t="s">
        <v>109</v>
      </c>
      <c r="B4" s="6" t="n">
        <v>516492</v>
      </c>
      <c r="C4" s="6" t="n">
        <v>1538997</v>
      </c>
      <c r="D4" s="6" t="n">
        <v>548232</v>
      </c>
      <c r="E4" s="6" t="n">
        <v>2358795</v>
      </c>
    </row>
    <row r="5" spans="1:5">
      <c r="A5" s="4" t="s">
        <v>256</v>
      </c>
      <c r="B5" s="5" t="n">
        <v>19741000</v>
      </c>
      <c r="C5" s="5" t="n">
        <v>19822000</v>
      </c>
      <c r="D5" s="5" t="n">
        <v>19775000</v>
      </c>
      <c r="E5" s="5" t="n">
        <v>19804000</v>
      </c>
    </row>
    <row r="6" spans="1:5">
      <c r="A6" s="4" t="s">
        <v>257</v>
      </c>
      <c r="B6" s="5" t="n">
        <v>20052000</v>
      </c>
      <c r="C6" s="5" t="n">
        <v>20375000</v>
      </c>
      <c r="D6" s="5" t="n">
        <v>20033000</v>
      </c>
      <c r="E6" s="5" t="n">
        <v>20474000</v>
      </c>
    </row>
    <row r="7" spans="1:5">
      <c r="A7" s="4" t="s">
        <v>258</v>
      </c>
      <c r="B7" s="7" t="n">
        <v>0.03</v>
      </c>
      <c r="C7" s="7" t="n">
        <v>0.08</v>
      </c>
      <c r="D7" s="7" t="n">
        <v>0.03</v>
      </c>
      <c r="E7" s="7" t="n">
        <v>0.12</v>
      </c>
    </row>
    <row r="8" spans="1:5">
      <c r="A8" s="4" t="s">
        <v>259</v>
      </c>
      <c r="B8" s="7" t="n">
        <v>0.03</v>
      </c>
      <c r="C8" s="7" t="n">
        <v>0.08</v>
      </c>
      <c r="D8" s="7" t="n">
        <v>0.03</v>
      </c>
      <c r="E8" s="7" t="n">
        <v>0.12</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6" t="n">
        <v>18968775</v>
      </c>
      <c r="C3" s="6" t="n">
        <v>18609423</v>
      </c>
    </row>
    <row r="4" spans="1:3">
      <c r="A4" s="4" t="s">
        <v>45</v>
      </c>
      <c r="B4" s="5" t="n">
        <v>3974207</v>
      </c>
      <c r="C4" s="5" t="n">
        <v>3878658</v>
      </c>
    </row>
    <row r="5" spans="1:3">
      <c r="A5" s="4" t="s">
        <v>46</v>
      </c>
      <c r="B5" s="5" t="n">
        <v>2909583</v>
      </c>
      <c r="C5" s="5" t="n">
        <v>3023694</v>
      </c>
    </row>
    <row r="6" spans="1:3">
      <c r="A6" s="4" t="s">
        <v>47</v>
      </c>
      <c r="B6" s="5" t="n">
        <v>584528</v>
      </c>
      <c r="C6" s="5" t="n">
        <v>1037099</v>
      </c>
    </row>
    <row r="7" spans="1:3">
      <c r="A7" s="4" t="s">
        <v>48</v>
      </c>
      <c r="B7" s="5" t="n">
        <v>26437093</v>
      </c>
      <c r="C7" s="5" t="n">
        <v>26548874</v>
      </c>
    </row>
    <row r="8" spans="1:3">
      <c r="A8" s="4" t="s">
        <v>49</v>
      </c>
      <c r="B8" s="5" t="n">
        <v>3252560</v>
      </c>
      <c r="C8" s="5" t="n">
        <v>2972257</v>
      </c>
    </row>
    <row r="9" spans="1:3">
      <c r="A9" s="3" t="s">
        <v>50</v>
      </c>
    </row>
    <row r="10" spans="1:3">
      <c r="A10" s="4" t="s">
        <v>51</v>
      </c>
      <c r="B10" s="5" t="n">
        <v>22414</v>
      </c>
      <c r="C10" s="5" t="n">
        <v>17146</v>
      </c>
    </row>
    <row r="11" spans="1:3">
      <c r="A11" s="4" t="s">
        <v>52</v>
      </c>
      <c r="B11" s="5" t="n">
        <v>1440939</v>
      </c>
      <c r="C11" s="5" t="n">
        <v>1659110</v>
      </c>
    </row>
    <row r="12" spans="1:3">
      <c r="A12" s="4" t="s">
        <v>53</v>
      </c>
      <c r="B12" s="5" t="n">
        <v>822502</v>
      </c>
      <c r="C12" s="5" t="n">
        <v>0</v>
      </c>
    </row>
    <row r="13" spans="1:3">
      <c r="A13" s="4" t="s">
        <v>54</v>
      </c>
      <c r="B13" s="5" t="n">
        <v>722700</v>
      </c>
      <c r="C13" s="5" t="n">
        <v>788400</v>
      </c>
    </row>
    <row r="14" spans="1:3">
      <c r="A14" s="4" t="s">
        <v>55</v>
      </c>
      <c r="B14" s="5" t="n">
        <v>20883886</v>
      </c>
      <c r="C14" s="5" t="n">
        <v>20883886</v>
      </c>
    </row>
    <row r="15" spans="1:3">
      <c r="A15" s="4" t="s">
        <v>56</v>
      </c>
      <c r="B15" s="5" t="n">
        <v>21834</v>
      </c>
      <c r="C15" s="5" t="n">
        <v>70864</v>
      </c>
    </row>
    <row r="16" spans="1:3">
      <c r="A16" s="4" t="s">
        <v>57</v>
      </c>
      <c r="B16" s="5" t="n">
        <v>23914275</v>
      </c>
      <c r="C16" s="5" t="n">
        <v>23419406</v>
      </c>
    </row>
    <row r="17" spans="1:3">
      <c r="A17" s="4" t="s">
        <v>58</v>
      </c>
      <c r="B17" s="5" t="n">
        <v>53603928</v>
      </c>
      <c r="C17" s="5" t="n">
        <v>52940537</v>
      </c>
    </row>
    <row r="18" spans="1:3">
      <c r="A18" s="3" t="s">
        <v>59</v>
      </c>
    </row>
    <row r="19" spans="1:3">
      <c r="A19" s="4" t="s">
        <v>60</v>
      </c>
      <c r="B19" s="5" t="n">
        <v>756264</v>
      </c>
      <c r="C19" s="5" t="n">
        <v>530294</v>
      </c>
    </row>
    <row r="20" spans="1:3">
      <c r="A20" s="4" t="s">
        <v>61</v>
      </c>
      <c r="B20" s="5" t="n">
        <v>1203854</v>
      </c>
      <c r="C20" s="5" t="n">
        <v>1399368</v>
      </c>
    </row>
    <row r="21" spans="1:3">
      <c r="A21" s="4" t="s">
        <v>62</v>
      </c>
      <c r="B21" s="5" t="n">
        <v>2461924</v>
      </c>
      <c r="C21" s="5" t="n">
        <v>1917787</v>
      </c>
    </row>
    <row r="22" spans="1:3">
      <c r="A22" s="4" t="s">
        <v>63</v>
      </c>
      <c r="B22" s="5" t="n">
        <v>4660000</v>
      </c>
      <c r="C22" s="5" t="n">
        <v>4660000</v>
      </c>
    </row>
    <row r="23" spans="1:3">
      <c r="A23" s="4" t="s">
        <v>64</v>
      </c>
      <c r="B23" s="5" t="n">
        <v>83562</v>
      </c>
      <c r="C23" s="5" t="n">
        <v>0</v>
      </c>
    </row>
    <row r="24" spans="1:3">
      <c r="A24" s="4" t="s">
        <v>65</v>
      </c>
      <c r="B24" s="5" t="n">
        <v>302611</v>
      </c>
      <c r="C24" s="5" t="n">
        <v>295168</v>
      </c>
    </row>
    <row r="25" spans="1:3">
      <c r="A25" s="4" t="s">
        <v>66</v>
      </c>
      <c r="B25" s="5" t="n">
        <v>9468215</v>
      </c>
      <c r="C25" s="5" t="n">
        <v>8802617</v>
      </c>
    </row>
    <row r="26" spans="1:3">
      <c r="A26" s="3" t="s">
        <v>67</v>
      </c>
    </row>
    <row r="27" spans="1:3">
      <c r="A27" s="4" t="s">
        <v>68</v>
      </c>
      <c r="B27" s="5" t="n">
        <v>738940</v>
      </c>
      <c r="C27" s="5" t="n">
        <v>0</v>
      </c>
    </row>
    <row r="28" spans="1:3">
      <c r="A28" s="4" t="s">
        <v>69</v>
      </c>
      <c r="B28" s="5" t="n">
        <v>767564</v>
      </c>
      <c r="C28" s="5" t="n">
        <v>920754</v>
      </c>
    </row>
    <row r="29" spans="1:3">
      <c r="A29" s="4" t="s">
        <v>70</v>
      </c>
      <c r="B29" s="5" t="n">
        <v>10974719</v>
      </c>
      <c r="C29" s="5" t="n">
        <v>9723371</v>
      </c>
    </row>
    <row r="30" spans="1:3">
      <c r="A30" s="3" t="s">
        <v>71</v>
      </c>
    </row>
    <row r="31" spans="1:3">
      <c r="A31" s="4" t="s">
        <v>72</v>
      </c>
      <c r="B31" s="5" t="n">
        <v>195802</v>
      </c>
      <c r="C31" s="5" t="n">
        <v>197936</v>
      </c>
    </row>
    <row r="32" spans="1:3">
      <c r="A32" s="4" t="s">
        <v>73</v>
      </c>
      <c r="B32" s="5" t="n">
        <v>75774511</v>
      </c>
      <c r="C32" s="5" t="n">
        <v>76908566</v>
      </c>
    </row>
    <row r="33" spans="1:3">
      <c r="A33" s="4" t="s">
        <v>74</v>
      </c>
      <c r="B33" s="5" t="n">
        <v>-33349482</v>
      </c>
      <c r="C33" s="5" t="n">
        <v>-33897714</v>
      </c>
    </row>
    <row r="34" spans="1:3">
      <c r="A34" s="4" t="s">
        <v>75</v>
      </c>
      <c r="B34" s="5" t="n">
        <v>42629209</v>
      </c>
      <c r="C34" s="5" t="n">
        <v>43217166</v>
      </c>
    </row>
    <row r="35" spans="1:3">
      <c r="A35" s="4" t="s">
        <v>76</v>
      </c>
      <c r="B35" s="5" t="n">
        <v>53603928</v>
      </c>
      <c r="C35" s="5" t="n">
        <v>52940537</v>
      </c>
    </row>
    <row r="36" spans="1:3">
      <c r="A36" s="4" t="s">
        <v>77</v>
      </c>
    </row>
    <row r="37" spans="1:3">
      <c r="A37" s="3" t="s">
        <v>71</v>
      </c>
    </row>
    <row r="38" spans="1:3">
      <c r="A38" s="4" t="s">
        <v>78</v>
      </c>
      <c r="B38" s="5" t="n">
        <v>6254</v>
      </c>
      <c r="C38" s="5" t="n">
        <v>6254</v>
      </c>
    </row>
    <row r="39" spans="1:3">
      <c r="A39" s="4" t="s">
        <v>79</v>
      </c>
    </row>
    <row r="40" spans="1:3">
      <c r="A40" s="3" t="s">
        <v>71</v>
      </c>
    </row>
    <row r="41" spans="1:3">
      <c r="A41" s="4" t="s">
        <v>78</v>
      </c>
      <c r="B41" s="6" t="n">
        <v>2124</v>
      </c>
      <c r="C41" s="6" t="n">
        <v>21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6"/>
    <col customWidth="1" max="2" min="2" width="30"/>
  </cols>
  <sheetData>
    <row r="1" spans="1:2">
      <c r="A1" s="1" t="s">
        <v>260</v>
      </c>
      <c r="B1" s="2" t="s">
        <v>1</v>
      </c>
    </row>
    <row r="2" spans="1:2">
      <c r="B2" s="2" t="s">
        <v>261</v>
      </c>
    </row>
    <row r="3" spans="1:2">
      <c r="A3" s="3" t="s">
        <v>262</v>
      </c>
    </row>
    <row r="4" spans="1:2">
      <c r="A4" s="4" t="s">
        <v>263</v>
      </c>
      <c r="B4" s="5" t="n">
        <v>852688</v>
      </c>
    </row>
    <row r="5" spans="1:2">
      <c r="A5" s="4" t="s">
        <v>264</v>
      </c>
      <c r="B5" s="5" t="n">
        <v>0</v>
      </c>
    </row>
    <row r="6" spans="1:2">
      <c r="A6" s="4" t="s">
        <v>265</v>
      </c>
      <c r="B6" s="5" t="n">
        <v>-369</v>
      </c>
    </row>
    <row r="7" spans="1:2">
      <c r="A7" s="4" t="s">
        <v>266</v>
      </c>
      <c r="B7" s="5" t="n">
        <v>0</v>
      </c>
    </row>
    <row r="8" spans="1:2">
      <c r="A8" s="4" t="s">
        <v>267</v>
      </c>
      <c r="B8" s="5" t="n">
        <v>852319</v>
      </c>
    </row>
    <row r="9" spans="1:2">
      <c r="A9" s="4" t="s">
        <v>268</v>
      </c>
      <c r="B9" s="7" t="n">
        <v>5.44</v>
      </c>
    </row>
    <row r="10" spans="1:2">
      <c r="A10" s="4" t="s">
        <v>269</v>
      </c>
      <c r="B10" s="5" t="n">
        <v>0</v>
      </c>
    </row>
    <row r="11" spans="1:2">
      <c r="A11" s="4" t="s">
        <v>270</v>
      </c>
      <c r="B11" s="8" t="n">
        <v>9.08</v>
      </c>
    </row>
    <row r="12" spans="1:2">
      <c r="A12" s="4" t="s">
        <v>271</v>
      </c>
      <c r="B12" s="5" t="n">
        <v>0</v>
      </c>
    </row>
    <row r="13" spans="1:2">
      <c r="A13" s="4" t="s">
        <v>272</v>
      </c>
      <c r="B13" s="7" t="n">
        <v>5.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2"/>
    <col customWidth="1" max="2" min="2" width="30"/>
  </cols>
  <sheetData>
    <row r="1" spans="1:2">
      <c r="A1" s="1" t="s">
        <v>273</v>
      </c>
      <c r="B1" s="2" t="s">
        <v>1</v>
      </c>
    </row>
    <row r="2" spans="1:2">
      <c r="B2" s="2" t="s">
        <v>261</v>
      </c>
    </row>
    <row r="3" spans="1:2">
      <c r="A3" s="4" t="s">
        <v>274</v>
      </c>
      <c r="B3" s="5" t="n">
        <v>1108805</v>
      </c>
    </row>
    <row r="4" spans="1:2">
      <c r="A4" s="4" t="s">
        <v>275</v>
      </c>
      <c r="B4" s="4" t="s">
        <v>276</v>
      </c>
    </row>
    <row r="5" spans="1:2">
      <c r="A5" s="4" t="s">
        <v>277</v>
      </c>
      <c r="B5" s="7" t="n">
        <v>4.13</v>
      </c>
    </row>
    <row r="6" spans="1:2">
      <c r="A6" s="4" t="s">
        <v>278</v>
      </c>
      <c r="B6" s="5" t="n">
        <v>1108805</v>
      </c>
    </row>
    <row r="7" spans="1:2">
      <c r="A7" s="4" t="s">
        <v>279</v>
      </c>
      <c r="B7" s="7" t="n">
        <v>4.13</v>
      </c>
    </row>
    <row r="8" spans="1:2">
      <c r="A8" s="4" t="s">
        <v>280</v>
      </c>
    </row>
    <row r="9" spans="1:2">
      <c r="A9" s="4" t="s">
        <v>274</v>
      </c>
      <c r="B9" s="5" t="n">
        <v>1085068</v>
      </c>
    </row>
    <row r="10" spans="1:2">
      <c r="A10" s="4" t="s">
        <v>275</v>
      </c>
      <c r="B10" s="4" t="s">
        <v>276</v>
      </c>
    </row>
    <row r="11" spans="1:2">
      <c r="A11" s="4" t="s">
        <v>277</v>
      </c>
      <c r="B11" s="6" t="n">
        <v>4</v>
      </c>
    </row>
    <row r="12" spans="1:2">
      <c r="A12" s="4" t="s">
        <v>278</v>
      </c>
      <c r="B12" s="5" t="n">
        <v>1085068</v>
      </c>
    </row>
    <row r="13" spans="1:2">
      <c r="A13" s="4" t="s">
        <v>279</v>
      </c>
      <c r="B13" s="6" t="n">
        <v>4</v>
      </c>
    </row>
    <row r="14" spans="1:2">
      <c r="A14" s="4" t="s">
        <v>281</v>
      </c>
    </row>
    <row r="15" spans="1:2">
      <c r="A15" s="4" t="s">
        <v>274</v>
      </c>
      <c r="B15" s="5" t="n">
        <v>23737</v>
      </c>
    </row>
    <row r="16" spans="1:2">
      <c r="A16" s="4" t="s">
        <v>275</v>
      </c>
      <c r="B16" s="4" t="s">
        <v>282</v>
      </c>
    </row>
    <row r="17" spans="1:2">
      <c r="A17" s="4" t="s">
        <v>277</v>
      </c>
      <c r="B17" s="6" t="n">
        <v>10</v>
      </c>
    </row>
    <row r="18" spans="1:2">
      <c r="A18" s="4" t="s">
        <v>278</v>
      </c>
      <c r="B18" s="5" t="n">
        <v>23737</v>
      </c>
    </row>
    <row r="19" spans="1:2">
      <c r="A19" s="4" t="s">
        <v>279</v>
      </c>
      <c r="B19" s="6" t="n">
        <v>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3"/>
  </cols>
  <sheetData>
    <row r="1" spans="1:2">
      <c r="A1" s="1" t="s">
        <v>283</v>
      </c>
      <c r="B1" s="2" t="s">
        <v>1</v>
      </c>
    </row>
    <row r="2" spans="1:2">
      <c r="B2" s="2" t="s">
        <v>231</v>
      </c>
    </row>
    <row r="3" spans="1:2">
      <c r="A3" s="3" t="s">
        <v>182</v>
      </c>
    </row>
    <row r="4" spans="1:2">
      <c r="A4" s="4" t="s">
        <v>284</v>
      </c>
      <c r="B4" s="6" t="n">
        <v>4600000</v>
      </c>
    </row>
    <row r="5" spans="1:2">
      <c r="A5" s="4" t="s">
        <v>285</v>
      </c>
      <c r="B5"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87</v>
      </c>
      <c r="B1" s="2" t="s">
        <v>2</v>
      </c>
      <c r="C1" s="2" t="s">
        <v>42</v>
      </c>
    </row>
    <row r="2" spans="1:3">
      <c r="A2" s="4" t="s">
        <v>288</v>
      </c>
    </row>
    <row r="3" spans="1:3">
      <c r="A3" s="4" t="s">
        <v>289</v>
      </c>
      <c r="B3" s="6" t="n">
        <v>0</v>
      </c>
      <c r="C3" s="6" t="n">
        <v>31653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0</v>
      </c>
      <c r="B1" s="2" t="s">
        <v>2</v>
      </c>
      <c r="C1" s="2" t="s">
        <v>42</v>
      </c>
    </row>
    <row r="2" spans="1:3">
      <c r="A2" s="3" t="s">
        <v>71</v>
      </c>
    </row>
    <row r="3" spans="1:3">
      <c r="A3" s="4" t="s">
        <v>81</v>
      </c>
      <c r="B3" s="7" t="n">
        <v>0.01</v>
      </c>
      <c r="C3" s="7" t="n">
        <v>0.01</v>
      </c>
    </row>
    <row r="4" spans="1:3">
      <c r="A4" s="4" t="s">
        <v>82</v>
      </c>
      <c r="B4" s="5" t="n">
        <v>30000000</v>
      </c>
      <c r="C4" s="5" t="n">
        <v>30000000</v>
      </c>
    </row>
    <row r="5" spans="1:3">
      <c r="A5" s="4" t="s">
        <v>83</v>
      </c>
      <c r="B5" s="4" t="s">
        <v>84</v>
      </c>
      <c r="C5" s="4" t="s">
        <v>84</v>
      </c>
    </row>
    <row r="6" spans="1:3">
      <c r="A6" s="4" t="s">
        <v>85</v>
      </c>
      <c r="B6" s="5" t="n">
        <v>50000000</v>
      </c>
      <c r="C6" s="5" t="n">
        <v>50000000</v>
      </c>
    </row>
    <row r="7" spans="1:3">
      <c r="A7" s="4" t="s">
        <v>86</v>
      </c>
      <c r="B7" s="5" t="n">
        <v>19579989</v>
      </c>
      <c r="C7" s="5" t="n">
        <v>19793372</v>
      </c>
    </row>
    <row r="8" spans="1:3">
      <c r="A8" s="4" t="s">
        <v>87</v>
      </c>
      <c r="B8" s="5" t="n">
        <v>19579989</v>
      </c>
      <c r="C8" s="5" t="n">
        <v>19793372</v>
      </c>
    </row>
    <row r="9" spans="1:3">
      <c r="A9" s="4" t="s">
        <v>77</v>
      </c>
    </row>
    <row r="10" spans="1:3">
      <c r="A10" s="3" t="s">
        <v>71</v>
      </c>
    </row>
    <row r="11" spans="1:3">
      <c r="A11" s="4" t="s">
        <v>82</v>
      </c>
      <c r="B11" s="5" t="n">
        <v>700000</v>
      </c>
      <c r="C11" s="5" t="n">
        <v>700000</v>
      </c>
    </row>
    <row r="12" spans="1:3">
      <c r="A12" s="4" t="s">
        <v>88</v>
      </c>
      <c r="B12" s="5" t="n">
        <v>625375</v>
      </c>
      <c r="C12" s="5" t="n">
        <v>625375</v>
      </c>
    </row>
    <row r="13" spans="1:3">
      <c r="A13" s="4" t="s">
        <v>89</v>
      </c>
      <c r="B13" s="5" t="n">
        <v>625375</v>
      </c>
      <c r="C13" s="5" t="n">
        <v>625375</v>
      </c>
    </row>
    <row r="14" spans="1:3">
      <c r="A14" s="4" t="s">
        <v>79</v>
      </c>
    </row>
    <row r="15" spans="1:3">
      <c r="A15" s="3" t="s">
        <v>71</v>
      </c>
    </row>
    <row r="16" spans="1:3">
      <c r="A16" s="4" t="s">
        <v>82</v>
      </c>
      <c r="B16" s="5" t="n">
        <v>550000</v>
      </c>
      <c r="C16" s="5" t="n">
        <v>550000</v>
      </c>
    </row>
    <row r="17" spans="1:3">
      <c r="A17" s="4" t="s">
        <v>88</v>
      </c>
      <c r="B17" s="5" t="n">
        <v>212402</v>
      </c>
      <c r="C17" s="5" t="n">
        <v>212402</v>
      </c>
    </row>
    <row r="18" spans="1:3">
      <c r="A18" s="4" t="s">
        <v>89</v>
      </c>
      <c r="B18" s="5" t="n">
        <v>212402</v>
      </c>
      <c r="C18" s="5" t="n">
        <v>2124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90</v>
      </c>
      <c r="B1" s="2" t="s">
        <v>91</v>
      </c>
      <c r="D1" s="2" t="s">
        <v>1</v>
      </c>
    </row>
    <row r="2" spans="1:5">
      <c r="B2" s="2" t="s">
        <v>2</v>
      </c>
      <c r="C2" s="2" t="s">
        <v>92</v>
      </c>
      <c r="D2" s="2" t="s">
        <v>2</v>
      </c>
      <c r="E2" s="2" t="s">
        <v>92</v>
      </c>
    </row>
    <row r="3" spans="1:5">
      <c r="A3" s="3" t="s">
        <v>93</v>
      </c>
    </row>
    <row r="4" spans="1:5">
      <c r="A4" s="4" t="s">
        <v>94</v>
      </c>
      <c r="B4" s="6" t="n">
        <v>4837332</v>
      </c>
      <c r="C4" s="6" t="n">
        <v>5565237</v>
      </c>
      <c r="D4" s="6" t="n">
        <v>9637416</v>
      </c>
      <c r="E4" s="6" t="n">
        <v>11507231</v>
      </c>
    </row>
    <row r="5" spans="1:5">
      <c r="A5" s="3" t="s">
        <v>95</v>
      </c>
    </row>
    <row r="6" spans="1:5">
      <c r="A6" s="4" t="s">
        <v>96</v>
      </c>
      <c r="B6" s="5" t="n">
        <v>1425309</v>
      </c>
      <c r="C6" s="5" t="n">
        <v>1270659</v>
      </c>
      <c r="D6" s="5" t="n">
        <v>3253423</v>
      </c>
      <c r="E6" s="5" t="n">
        <v>2999185</v>
      </c>
    </row>
    <row r="7" spans="1:5">
      <c r="A7" s="4" t="s">
        <v>97</v>
      </c>
      <c r="B7" s="5" t="n">
        <v>1446517</v>
      </c>
      <c r="C7" s="5" t="n">
        <v>1139855</v>
      </c>
      <c r="D7" s="5" t="n">
        <v>2861380</v>
      </c>
      <c r="E7" s="5" t="n">
        <v>3047879</v>
      </c>
    </row>
    <row r="8" spans="1:5">
      <c r="A8" s="4" t="s">
        <v>98</v>
      </c>
      <c r="B8" s="5" t="n">
        <v>1114251</v>
      </c>
      <c r="C8" s="5" t="n">
        <v>1326735</v>
      </c>
      <c r="D8" s="5" t="n">
        <v>2336462</v>
      </c>
      <c r="E8" s="5" t="n">
        <v>2470046</v>
      </c>
    </row>
    <row r="9" spans="1:5">
      <c r="A9" s="4" t="s">
        <v>99</v>
      </c>
      <c r="B9" s="5" t="n">
        <v>222499</v>
      </c>
      <c r="C9" s="5" t="n">
        <v>144030</v>
      </c>
      <c r="D9" s="5" t="n">
        <v>416177</v>
      </c>
      <c r="E9" s="5" t="n">
        <v>289405</v>
      </c>
    </row>
    <row r="10" spans="1:5">
      <c r="A10" s="4" t="s">
        <v>100</v>
      </c>
      <c r="B10" s="5" t="n">
        <v>4208576</v>
      </c>
      <c r="C10" s="5" t="n">
        <v>3881279</v>
      </c>
      <c r="D10" s="5" t="n">
        <v>8867442</v>
      </c>
      <c r="E10" s="5" t="n">
        <v>8806515</v>
      </c>
    </row>
    <row r="11" spans="1:5">
      <c r="A11" s="4" t="s">
        <v>101</v>
      </c>
      <c r="B11" s="5" t="n">
        <v>628756</v>
      </c>
      <c r="C11" s="5" t="n">
        <v>1683958</v>
      </c>
      <c r="D11" s="5" t="n">
        <v>769974</v>
      </c>
      <c r="E11" s="5" t="n">
        <v>2700716</v>
      </c>
    </row>
    <row r="12" spans="1:5">
      <c r="A12" s="3" t="s">
        <v>102</v>
      </c>
    </row>
    <row r="13" spans="1:5">
      <c r="A13" s="4" t="s">
        <v>103</v>
      </c>
      <c r="B13" s="5" t="n">
        <v>65982</v>
      </c>
      <c r="C13" s="5" t="n">
        <v>54773</v>
      </c>
      <c r="D13" s="5" t="n">
        <v>148713</v>
      </c>
      <c r="E13" s="5" t="n">
        <v>89897</v>
      </c>
    </row>
    <row r="14" spans="1:5">
      <c r="A14" s="4" t="s">
        <v>104</v>
      </c>
      <c r="B14" s="5" t="n">
        <v>-16042</v>
      </c>
      <c r="C14" s="5" t="n">
        <v>-5623</v>
      </c>
      <c r="D14" s="5" t="n">
        <v>-36640</v>
      </c>
      <c r="E14" s="5" t="n">
        <v>-16096</v>
      </c>
    </row>
    <row r="15" spans="1:5">
      <c r="A15" s="4" t="s">
        <v>105</v>
      </c>
      <c r="B15" s="5" t="n">
        <v>678696</v>
      </c>
      <c r="C15" s="5" t="n">
        <v>1733108</v>
      </c>
      <c r="D15" s="5" t="n">
        <v>882047</v>
      </c>
      <c r="E15" s="5" t="n">
        <v>2774517</v>
      </c>
    </row>
    <row r="16" spans="1:5">
      <c r="A16" s="4" t="s">
        <v>106</v>
      </c>
      <c r="B16" s="5" t="n">
        <v>15593</v>
      </c>
      <c r="C16" s="5" t="n">
        <v>47500</v>
      </c>
      <c r="D16" s="5" t="n">
        <v>40593</v>
      </c>
      <c r="E16" s="5" t="n">
        <v>122500</v>
      </c>
    </row>
    <row r="17" spans="1:5">
      <c r="A17" s="4" t="s">
        <v>107</v>
      </c>
      <c r="B17" s="5" t="n">
        <v>663103</v>
      </c>
      <c r="C17" s="5" t="n">
        <v>1685608</v>
      </c>
      <c r="D17" s="5" t="n">
        <v>841454</v>
      </c>
      <c r="E17" s="5" t="n">
        <v>2652017</v>
      </c>
    </row>
    <row r="18" spans="1:5">
      <c r="A18" s="4" t="s">
        <v>108</v>
      </c>
      <c r="B18" s="5" t="n">
        <v>146611</v>
      </c>
      <c r="C18" s="5" t="n">
        <v>146611</v>
      </c>
      <c r="D18" s="5" t="n">
        <v>293222</v>
      </c>
      <c r="E18" s="5" t="n">
        <v>293222</v>
      </c>
    </row>
    <row r="19" spans="1:5">
      <c r="A19" s="4" t="s">
        <v>109</v>
      </c>
      <c r="B19" s="6" t="n">
        <v>516492</v>
      </c>
      <c r="C19" s="6" t="n">
        <v>1538997</v>
      </c>
      <c r="D19" s="6" t="n">
        <v>548232</v>
      </c>
      <c r="E19" s="6" t="n">
        <v>2358795</v>
      </c>
    </row>
    <row r="20" spans="1:5">
      <c r="A20" s="4" t="s">
        <v>110</v>
      </c>
      <c r="B20" s="5" t="n">
        <v>19741000</v>
      </c>
      <c r="C20" s="5" t="n">
        <v>19822000</v>
      </c>
      <c r="D20" s="5" t="n">
        <v>19775000</v>
      </c>
      <c r="E20" s="5" t="n">
        <v>19804000</v>
      </c>
    </row>
    <row r="21" spans="1:5">
      <c r="A21" s="4" t="s">
        <v>111</v>
      </c>
      <c r="B21" s="5" t="n">
        <v>20052000</v>
      </c>
      <c r="C21" s="5" t="n">
        <v>20375000</v>
      </c>
      <c r="D21" s="5" t="n">
        <v>20033000</v>
      </c>
      <c r="E21" s="5" t="n">
        <v>20474000</v>
      </c>
    </row>
    <row r="22" spans="1:5">
      <c r="A22" s="4" t="s">
        <v>112</v>
      </c>
      <c r="B22" s="7" t="n">
        <v>0.03</v>
      </c>
      <c r="C22" s="7" t="n">
        <v>0.08</v>
      </c>
      <c r="D22" s="7" t="n">
        <v>0.03</v>
      </c>
      <c r="E22" s="7" t="n">
        <v>0.12</v>
      </c>
    </row>
    <row r="23" spans="1:5">
      <c r="A23" s="4" t="s">
        <v>113</v>
      </c>
      <c r="B23" s="7" t="n">
        <v>0.03</v>
      </c>
      <c r="C23" s="7" t="n">
        <v>0.08</v>
      </c>
      <c r="D23" s="7" t="n">
        <v>0.03</v>
      </c>
      <c r="E23" s="7" t="n">
        <v>0.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92</v>
      </c>
    </row>
    <row r="3" spans="1:3">
      <c r="A3" s="3" t="s">
        <v>115</v>
      </c>
    </row>
    <row r="4" spans="1:3">
      <c r="A4" s="4" t="s">
        <v>107</v>
      </c>
      <c r="B4" s="6" t="n">
        <v>841454</v>
      </c>
      <c r="C4" s="6" t="n">
        <v>2652017</v>
      </c>
    </row>
    <row r="5" spans="1:3">
      <c r="A5" s="3" t="s">
        <v>116</v>
      </c>
    </row>
    <row r="6" spans="1:3">
      <c r="A6" s="4" t="s">
        <v>99</v>
      </c>
      <c r="B6" s="5" t="n">
        <v>416177</v>
      </c>
      <c r="C6" s="5" t="n">
        <v>289405</v>
      </c>
    </row>
    <row r="7" spans="1:3">
      <c r="A7" s="4" t="s">
        <v>117</v>
      </c>
      <c r="B7" s="5" t="n">
        <v>40239</v>
      </c>
      <c r="C7" s="5" t="n">
        <v>0</v>
      </c>
    </row>
    <row r="8" spans="1:3">
      <c r="A8" s="4" t="s">
        <v>118</v>
      </c>
      <c r="B8" s="5" t="n">
        <v>244505</v>
      </c>
      <c r="C8" s="5" t="n">
        <v>323273</v>
      </c>
    </row>
    <row r="9" spans="1:3">
      <c r="A9" s="4" t="s">
        <v>119</v>
      </c>
      <c r="B9" s="5" t="n">
        <v>250000</v>
      </c>
      <c r="C9" s="5" t="n">
        <v>200000</v>
      </c>
    </row>
    <row r="10" spans="1:3">
      <c r="A10" s="3" t="s">
        <v>120</v>
      </c>
    </row>
    <row r="11" spans="1:3">
      <c r="A11" s="4" t="s">
        <v>121</v>
      </c>
      <c r="B11" s="5" t="n">
        <v>-231438</v>
      </c>
      <c r="C11" s="5" t="n">
        <v>208051</v>
      </c>
    </row>
    <row r="12" spans="1:3">
      <c r="A12" s="4" t="s">
        <v>122</v>
      </c>
      <c r="B12" s="5" t="n">
        <v>665474</v>
      </c>
      <c r="C12" s="5" t="n">
        <v>-1892581</v>
      </c>
    </row>
    <row r="13" spans="1:3">
      <c r="A13" s="3" t="s">
        <v>123</v>
      </c>
    </row>
    <row r="14" spans="1:3">
      <c r="A14" s="4" t="s">
        <v>60</v>
      </c>
      <c r="B14" s="5" t="n">
        <v>225970</v>
      </c>
      <c r="C14" s="5" t="n">
        <v>-652283</v>
      </c>
    </row>
    <row r="15" spans="1:3">
      <c r="A15" s="4" t="s">
        <v>124</v>
      </c>
      <c r="B15" s="5" t="n">
        <v>-40239</v>
      </c>
      <c r="C15" s="5" t="n">
        <v>0</v>
      </c>
    </row>
    <row r="16" spans="1:3">
      <c r="A16" s="4" t="s">
        <v>61</v>
      </c>
      <c r="B16" s="5" t="n">
        <v>-284418</v>
      </c>
      <c r="C16" s="5" t="n">
        <v>366966</v>
      </c>
    </row>
    <row r="17" spans="1:3">
      <c r="A17" s="4" t="s">
        <v>125</v>
      </c>
      <c r="B17" s="5" t="n">
        <v>543861</v>
      </c>
      <c r="C17" s="5" t="n">
        <v>335734</v>
      </c>
    </row>
    <row r="18" spans="1:3">
      <c r="A18" s="4" t="s">
        <v>126</v>
      </c>
      <c r="B18" s="5" t="n">
        <v>2671585</v>
      </c>
      <c r="C18" s="5" t="n">
        <v>1830582</v>
      </c>
    </row>
    <row r="19" spans="1:3">
      <c r="A19" s="3" t="s">
        <v>127</v>
      </c>
    </row>
    <row r="20" spans="1:3">
      <c r="A20" s="4" t="s">
        <v>128</v>
      </c>
      <c r="B20" s="5" t="n">
        <v>-581750</v>
      </c>
      <c r="C20" s="5" t="n">
        <v>-3547</v>
      </c>
    </row>
    <row r="21" spans="1:3">
      <c r="A21" s="4" t="s">
        <v>129</v>
      </c>
      <c r="B21" s="5" t="n">
        <v>-581750</v>
      </c>
      <c r="C21" s="5" t="n">
        <v>-3547</v>
      </c>
    </row>
    <row r="22" spans="1:3">
      <c r="A22" s="3" t="s">
        <v>130</v>
      </c>
    </row>
    <row r="23" spans="1:3">
      <c r="A23" s="4" t="s">
        <v>131</v>
      </c>
      <c r="B23" s="5" t="n">
        <v>0</v>
      </c>
      <c r="C23" s="5" t="n">
        <v>-1430000</v>
      </c>
    </row>
    <row r="24" spans="1:3">
      <c r="A24" s="4" t="s">
        <v>132</v>
      </c>
      <c r="B24" s="5" t="n">
        <v>0</v>
      </c>
      <c r="C24" s="5" t="n">
        <v>164977</v>
      </c>
    </row>
    <row r="25" spans="1:3">
      <c r="A25" s="4" t="s">
        <v>133</v>
      </c>
      <c r="B25" s="5" t="n">
        <v>-1355037</v>
      </c>
      <c r="C25" s="5" t="n">
        <v>0</v>
      </c>
    </row>
    <row r="26" spans="1:3">
      <c r="A26" s="4" t="s">
        <v>134</v>
      </c>
      <c r="B26" s="5" t="n">
        <v>63523</v>
      </c>
      <c r="C26" s="5" t="n">
        <v>0</v>
      </c>
    </row>
    <row r="27" spans="1:3">
      <c r="A27" s="4" t="s">
        <v>135</v>
      </c>
      <c r="B27" s="5" t="n">
        <v>-293222</v>
      </c>
      <c r="C27" s="5" t="n">
        <v>-146611</v>
      </c>
    </row>
    <row r="28" spans="1:3">
      <c r="A28" s="4" t="s">
        <v>136</v>
      </c>
      <c r="B28" s="5" t="n">
        <v>-145747</v>
      </c>
      <c r="C28" s="5" t="n">
        <v>-1485578</v>
      </c>
    </row>
    <row r="29" spans="1:3">
      <c r="A29" s="4" t="s">
        <v>137</v>
      </c>
      <c r="B29" s="5" t="n">
        <v>-1730483</v>
      </c>
      <c r="C29" s="5" t="n">
        <v>-37192</v>
      </c>
    </row>
    <row r="30" spans="1:3">
      <c r="A30" s="4" t="s">
        <v>138</v>
      </c>
      <c r="B30" s="5" t="n">
        <v>359352</v>
      </c>
      <c r="C30" s="5" t="n">
        <v>1789843</v>
      </c>
    </row>
    <row r="31" spans="1:3">
      <c r="A31" s="4" t="s">
        <v>139</v>
      </c>
      <c r="B31" s="5" t="n">
        <v>18609423</v>
      </c>
      <c r="C31" s="5" t="n">
        <v>14892439</v>
      </c>
    </row>
    <row r="32" spans="1:3">
      <c r="A32" s="4" t="s">
        <v>140</v>
      </c>
      <c r="B32" s="5" t="n">
        <v>18968775</v>
      </c>
      <c r="C32" s="5" t="n">
        <v>16682282</v>
      </c>
    </row>
    <row r="33" spans="1:3">
      <c r="A33" s="3" t="s">
        <v>141</v>
      </c>
    </row>
    <row r="34" spans="1:3">
      <c r="A34" s="4" t="s">
        <v>142</v>
      </c>
      <c r="B34" s="5" t="n">
        <v>100158</v>
      </c>
      <c r="C34" s="5" t="n">
        <v>47500</v>
      </c>
    </row>
    <row r="35" spans="1:3">
      <c r="A35" s="4" t="s">
        <v>143</v>
      </c>
      <c r="B35" s="5" t="n">
        <v>16042</v>
      </c>
      <c r="C35" s="5" t="n">
        <v>5622</v>
      </c>
    </row>
    <row r="36" spans="1:3">
      <c r="A36" s="3" t="s">
        <v>144</v>
      </c>
    </row>
    <row r="37" spans="1:3">
      <c r="A37" s="4" t="s">
        <v>145</v>
      </c>
      <c r="B37" s="5" t="n">
        <v>155325</v>
      </c>
      <c r="C37" s="5" t="n">
        <v>253017</v>
      </c>
    </row>
    <row r="38" spans="1:3">
      <c r="A38" s="4" t="s">
        <v>146</v>
      </c>
      <c r="B38" s="5" t="n">
        <v>293222</v>
      </c>
      <c r="C38" s="5" t="n">
        <v>293222</v>
      </c>
    </row>
    <row r="39" spans="1:3">
      <c r="A39" s="4" t="s">
        <v>147</v>
      </c>
      <c r="B39" s="6" t="n">
        <v>842689</v>
      </c>
      <c r="C39"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53"/>
    <col customWidth="1" max="2" min="2" width="25"/>
    <col customWidth="1" max="3" min="3" width="26"/>
    <col customWidth="1" max="4" min="4" width="13"/>
    <col customWidth="1" max="5" min="5" width="27"/>
    <col customWidth="1" max="6" min="6" width="20"/>
    <col customWidth="1" max="7" min="7" width="13"/>
  </cols>
  <sheetData>
    <row r="1" spans="1:7">
      <c r="A1" s="1" t="s">
        <v>148</v>
      </c>
      <c r="B1" s="2" t="s">
        <v>77</v>
      </c>
      <c r="C1" s="2" t="s">
        <v>79</v>
      </c>
      <c r="D1" s="2" t="s">
        <v>149</v>
      </c>
      <c r="E1" s="2" t="s">
        <v>150</v>
      </c>
      <c r="F1" s="2" t="s">
        <v>151</v>
      </c>
      <c r="G1" s="2" t="s">
        <v>152</v>
      </c>
    </row>
    <row r="2" spans="1:7">
      <c r="A2" s="4" t="s">
        <v>153</v>
      </c>
      <c r="B2" s="5" t="n">
        <v>625375</v>
      </c>
      <c r="C2" s="5" t="n">
        <v>212402</v>
      </c>
      <c r="D2" s="5" t="n">
        <v>19773549</v>
      </c>
    </row>
    <row r="3" spans="1:7">
      <c r="A3" s="4" t="s">
        <v>154</v>
      </c>
      <c r="B3" s="6" t="n">
        <v>6254</v>
      </c>
      <c r="C3" s="6" t="n">
        <v>2124</v>
      </c>
      <c r="D3" s="6" t="n">
        <v>197738</v>
      </c>
      <c r="E3" s="6" t="n">
        <v>76711887</v>
      </c>
      <c r="F3" s="6" t="n">
        <v>-37213677</v>
      </c>
      <c r="G3" s="6" t="n">
        <v>39704326</v>
      </c>
    </row>
    <row r="4" spans="1:7">
      <c r="A4" s="4" t="s">
        <v>155</v>
      </c>
      <c r="D4" s="5" t="n">
        <v>6592</v>
      </c>
    </row>
    <row r="5" spans="1:7">
      <c r="A5" s="4" t="s">
        <v>156</v>
      </c>
      <c r="D5" s="6" t="n">
        <v>66</v>
      </c>
      <c r="E5" s="5" t="n">
        <v>51602</v>
      </c>
      <c r="G5" s="5" t="n">
        <v>51668</v>
      </c>
    </row>
    <row r="6" spans="1:7">
      <c r="A6" s="4" t="s">
        <v>157</v>
      </c>
      <c r="D6" s="5" t="n">
        <v>12333</v>
      </c>
    </row>
    <row r="7" spans="1:7">
      <c r="A7" s="4" t="s">
        <v>158</v>
      </c>
      <c r="D7" s="6" t="n">
        <v>123</v>
      </c>
      <c r="E7" s="5" t="n">
        <v>82755</v>
      </c>
      <c r="G7" s="5" t="n">
        <v>82878</v>
      </c>
    </row>
    <row r="8" spans="1:7">
      <c r="A8" s="4" t="s">
        <v>159</v>
      </c>
      <c r="F8" s="5" t="n">
        <v>-146611</v>
      </c>
      <c r="G8" s="5" t="n">
        <v>-146611</v>
      </c>
    </row>
    <row r="9" spans="1:7">
      <c r="A9" s="4" t="s">
        <v>107</v>
      </c>
      <c r="F9" s="5" t="n">
        <v>966409</v>
      </c>
      <c r="G9" s="5" t="n">
        <v>966409</v>
      </c>
    </row>
    <row r="10" spans="1:7">
      <c r="A10" s="4" t="s">
        <v>160</v>
      </c>
      <c r="B10" s="5" t="n">
        <v>625375</v>
      </c>
      <c r="C10" s="5" t="n">
        <v>212402</v>
      </c>
      <c r="D10" s="5" t="n">
        <v>19792474</v>
      </c>
    </row>
    <row r="11" spans="1:7">
      <c r="A11" s="4" t="s">
        <v>161</v>
      </c>
      <c r="B11" s="6" t="n">
        <v>6254</v>
      </c>
      <c r="C11" s="6" t="n">
        <v>2124</v>
      </c>
      <c r="D11" s="6" t="n">
        <v>197927</v>
      </c>
      <c r="E11" s="5" t="n">
        <v>76846244</v>
      </c>
      <c r="F11" s="5" t="n">
        <v>-36393879</v>
      </c>
      <c r="G11" s="5" t="n">
        <v>40658670</v>
      </c>
    </row>
    <row r="12" spans="1:7">
      <c r="A12" s="4" t="s">
        <v>155</v>
      </c>
      <c r="D12" s="5" t="n">
        <v>21207</v>
      </c>
    </row>
    <row r="13" spans="1:7">
      <c r="A13" s="4" t="s">
        <v>156</v>
      </c>
      <c r="D13" s="6" t="n">
        <v>212</v>
      </c>
      <c r="E13" s="5" t="n">
        <v>211476</v>
      </c>
      <c r="G13" s="5" t="n">
        <v>211688</v>
      </c>
    </row>
    <row r="14" spans="1:7">
      <c r="A14" s="4" t="s">
        <v>162</v>
      </c>
      <c r="E14" s="5" t="n">
        <v>-93217</v>
      </c>
      <c r="G14" s="5" t="n">
        <v>-93217</v>
      </c>
    </row>
    <row r="15" spans="1:7">
      <c r="A15" s="4" t="s">
        <v>159</v>
      </c>
      <c r="F15" s="5" t="n">
        <v>-146611</v>
      </c>
      <c r="G15" s="5" t="n">
        <v>-146611</v>
      </c>
    </row>
    <row r="16" spans="1:7">
      <c r="A16" s="4" t="s">
        <v>163</v>
      </c>
      <c r="D16" s="5" t="n">
        <v>25581</v>
      </c>
    </row>
    <row r="17" spans="1:7">
      <c r="A17" s="4" t="s">
        <v>164</v>
      </c>
      <c r="D17" s="6" t="n">
        <v>256</v>
      </c>
      <c r="E17" s="5" t="n">
        <v>164471</v>
      </c>
      <c r="G17" s="5" t="n">
        <v>-164977</v>
      </c>
    </row>
    <row r="18" spans="1:7">
      <c r="A18" s="4" t="s">
        <v>107</v>
      </c>
      <c r="F18" s="5" t="n">
        <v>1685608</v>
      </c>
      <c r="G18" s="5" t="n">
        <v>1685608</v>
      </c>
    </row>
    <row r="19" spans="1:7">
      <c r="A19" s="4" t="s">
        <v>165</v>
      </c>
      <c r="B19" s="5" t="n">
        <v>625375</v>
      </c>
      <c r="C19" s="5" t="n">
        <v>212402</v>
      </c>
      <c r="D19" s="5" t="n">
        <v>19839262</v>
      </c>
    </row>
    <row r="20" spans="1:7">
      <c r="A20" s="4" t="s">
        <v>166</v>
      </c>
      <c r="B20" s="6" t="n">
        <v>6254</v>
      </c>
      <c r="C20" s="6" t="n">
        <v>2124</v>
      </c>
      <c r="D20" s="6" t="n">
        <v>198395</v>
      </c>
      <c r="E20" s="5" t="n">
        <v>77129244</v>
      </c>
      <c r="F20" s="5" t="n">
        <v>-34854882</v>
      </c>
      <c r="G20" s="5" t="n">
        <v>42481135</v>
      </c>
    </row>
    <row r="21" spans="1:7">
      <c r="A21" s="4" t="s">
        <v>167</v>
      </c>
      <c r="B21" s="5" t="n">
        <v>625375</v>
      </c>
      <c r="C21" s="5" t="n">
        <v>212402</v>
      </c>
      <c r="D21" s="5" t="n">
        <v>19793372</v>
      </c>
    </row>
    <row r="22" spans="1:7">
      <c r="A22" s="4" t="s">
        <v>168</v>
      </c>
      <c r="B22" s="6" t="n">
        <v>6254</v>
      </c>
      <c r="C22" s="6" t="n">
        <v>2124</v>
      </c>
      <c r="D22" s="6" t="n">
        <v>197936</v>
      </c>
      <c r="E22" s="5" t="n">
        <v>76908566</v>
      </c>
      <c r="F22" s="5" t="n">
        <v>-33897714</v>
      </c>
      <c r="G22" s="5" t="n">
        <v>43217166</v>
      </c>
    </row>
    <row r="23" spans="1:7">
      <c r="A23" s="4" t="s">
        <v>155</v>
      </c>
      <c r="D23" s="5" t="n">
        <v>14542</v>
      </c>
    </row>
    <row r="24" spans="1:7">
      <c r="A24" s="4" t="s">
        <v>156</v>
      </c>
      <c r="D24" s="6" t="n">
        <v>145</v>
      </c>
      <c r="E24" s="5" t="n">
        <v>77742</v>
      </c>
      <c r="G24" s="5" t="n">
        <v>77887</v>
      </c>
    </row>
    <row r="25" spans="1:7">
      <c r="A25" s="4" t="s">
        <v>157</v>
      </c>
      <c r="D25" s="5" t="n">
        <v>13274</v>
      </c>
    </row>
    <row r="26" spans="1:7">
      <c r="A26" s="4" t="s">
        <v>158</v>
      </c>
      <c r="D26" s="6" t="n">
        <v>133</v>
      </c>
      <c r="E26" s="5" t="n">
        <v>63390</v>
      </c>
      <c r="G26" s="5" t="n">
        <v>63523</v>
      </c>
    </row>
    <row r="27" spans="1:7">
      <c r="A27" s="4" t="s">
        <v>169</v>
      </c>
      <c r="D27" s="5" t="n">
        <v>-79954</v>
      </c>
    </row>
    <row r="28" spans="1:7">
      <c r="A28" s="4" t="s">
        <v>170</v>
      </c>
      <c r="D28" s="6" t="n">
        <v>-799</v>
      </c>
      <c r="E28" s="5" t="n">
        <v>-516560</v>
      </c>
      <c r="G28" s="5" t="n">
        <v>-517359</v>
      </c>
    </row>
    <row r="29" spans="1:7">
      <c r="A29" s="4" t="s">
        <v>159</v>
      </c>
      <c r="F29" s="5" t="n">
        <v>-146611</v>
      </c>
      <c r="G29" s="5" t="n">
        <v>-146611</v>
      </c>
    </row>
    <row r="30" spans="1:7">
      <c r="A30" s="4" t="s">
        <v>107</v>
      </c>
      <c r="F30" s="5" t="n">
        <v>178351</v>
      </c>
      <c r="G30" s="5" t="n">
        <v>178351</v>
      </c>
    </row>
    <row r="31" spans="1:7">
      <c r="A31" s="4" t="s">
        <v>171</v>
      </c>
      <c r="B31" s="5" t="n">
        <v>625375</v>
      </c>
      <c r="C31" s="5" t="n">
        <v>212402</v>
      </c>
      <c r="D31" s="5" t="n">
        <v>19741234</v>
      </c>
    </row>
    <row r="32" spans="1:7">
      <c r="A32" s="4" t="s">
        <v>172</v>
      </c>
      <c r="B32" s="6" t="n">
        <v>6254</v>
      </c>
      <c r="C32" s="6" t="n">
        <v>2124</v>
      </c>
      <c r="D32" s="6" t="n">
        <v>197415</v>
      </c>
      <c r="E32" s="5" t="n">
        <v>76533138</v>
      </c>
      <c r="F32" s="5" t="n">
        <v>-33865974</v>
      </c>
      <c r="G32" s="5" t="n">
        <v>42872957</v>
      </c>
    </row>
    <row r="33" spans="1:7">
      <c r="A33" s="4" t="s">
        <v>155</v>
      </c>
      <c r="D33" s="5" t="n">
        <v>13370</v>
      </c>
    </row>
    <row r="34" spans="1:7">
      <c r="A34" s="4" t="s">
        <v>156</v>
      </c>
      <c r="D34" s="6" t="n">
        <v>134</v>
      </c>
      <c r="E34" s="5" t="n">
        <v>77304</v>
      </c>
      <c r="G34" s="5" t="n">
        <v>77438</v>
      </c>
    </row>
    <row r="35" spans="1:7">
      <c r="A35" s="4" t="s">
        <v>169</v>
      </c>
      <c r="D35" s="5" t="n">
        <v>-174615</v>
      </c>
    </row>
    <row r="36" spans="1:7">
      <c r="A36" s="4" t="s">
        <v>170</v>
      </c>
      <c r="D36" s="6" t="n">
        <v>-1747</v>
      </c>
      <c r="E36" s="5" t="n">
        <v>-835931</v>
      </c>
      <c r="G36" s="5" t="n">
        <v>-837678</v>
      </c>
    </row>
    <row r="37" spans="1:7">
      <c r="A37" s="4" t="s">
        <v>159</v>
      </c>
      <c r="F37" s="5" t="n">
        <v>-146611</v>
      </c>
      <c r="G37" s="5" t="n">
        <v>-146611</v>
      </c>
    </row>
    <row r="38" spans="1:7">
      <c r="A38" s="4" t="s">
        <v>107</v>
      </c>
      <c r="F38" s="5" t="n">
        <v>663103</v>
      </c>
      <c r="G38" s="5" t="n">
        <v>663103</v>
      </c>
    </row>
    <row r="39" spans="1:7">
      <c r="A39" s="4" t="s">
        <v>173</v>
      </c>
      <c r="B39" s="5" t="n">
        <v>625375</v>
      </c>
      <c r="C39" s="5" t="n">
        <v>212402</v>
      </c>
      <c r="D39" s="5" t="n">
        <v>19579989</v>
      </c>
    </row>
    <row r="40" spans="1:7">
      <c r="A40" s="4" t="s">
        <v>174</v>
      </c>
      <c r="B40" s="6" t="n">
        <v>6254</v>
      </c>
      <c r="C40" s="6" t="n">
        <v>2124</v>
      </c>
      <c r="D40" s="6" t="n">
        <v>195802</v>
      </c>
      <c r="E40" s="6" t="n">
        <v>75774511</v>
      </c>
      <c r="F40" s="6" t="n">
        <v>-33349482</v>
      </c>
      <c r="G40" s="6" t="n">
        <v>426292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0T16:45:33Z</dcterms:created>
  <dcterms:modified xmlns:dcterms="http://purl.org/dc/terms/" xmlns:xsi="http://www.w3.org/2001/XMLSchema-instance" xsi:type="dcterms:W3CDTF">2020-02-10T16:45:33Z</dcterms:modified>
</cp:coreProperties>
</file>